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Financial Statements (Notes)" sheetId="8" r:id="rId8"/>
    <s:sheet name="Summary of Significant Accounti" sheetId="9" r:id="rId9"/>
    <s:sheet name="Net Income Per Share (Notes)" sheetId="10" r:id="rId10"/>
    <s:sheet name="Investments (Notes)" sheetId="11" r:id="rId11"/>
    <s:sheet name="Debt (Notes)" sheetId="12" r:id="rId12"/>
    <s:sheet name="Accumulated Other Comprehensive" sheetId="13" r:id="rId13"/>
    <s:sheet name="Income Taxes (Notes)" sheetId="14" r:id="rId14"/>
    <s:sheet name="Deferred Compensation and Other" sheetId="15" r:id="rId15"/>
    <s:sheet name="Equity-based Compensation (Note" sheetId="16" r:id="rId16"/>
    <s:sheet name="Treasury Stock (Notes)" sheetId="17" r:id="rId17"/>
    <s:sheet name="Significant Customer (Notes)" sheetId="18" r:id="rId18"/>
    <s:sheet name="Summary of Significant Accoun19" sheetId="19" r:id="rId19"/>
    <s:sheet name="Net Income Per Share (Policies)" sheetId="20" r:id="rId20"/>
    <s:sheet name="Income Taxes (Policies)" sheetId="21" r:id="rId21"/>
    <s:sheet name="Summary of Significant Accoun22" sheetId="22" r:id="rId22"/>
    <s:sheet name="Net Income Per Share (Tables)" sheetId="23" r:id="rId23"/>
    <s:sheet name="Accumulated Other Comprehensi24" sheetId="24" r:id="rId24"/>
    <s:sheet name="Deferred Compensation and Oth25" sheetId="25" r:id="rId25"/>
    <s:sheet name="Financial Statements (Details)"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Net Income Per Share (Details)" sheetId="34" r:id="rId34"/>
    <s:sheet name="Investments (Details)" sheetId="35" r:id="rId35"/>
    <s:sheet name="Debt (Details)" sheetId="36" r:id="rId36"/>
    <s:sheet name="Accumulated Other Comprehensi37" sheetId="37" r:id="rId37"/>
    <s:sheet name="Accumulated Other Comprehensi38" sheetId="38" r:id="rId38"/>
    <s:sheet name="Income Taxes (Details)" sheetId="39" r:id="rId39"/>
    <s:sheet name="Deferred Compensation and Oth40" sheetId="40" r:id="rId40"/>
    <s:sheet name="Deferred Compensation and Oth41" sheetId="41" r:id="rId41"/>
    <s:sheet name="Deferred Compensation and Oth42" sheetId="42" r:id="rId42"/>
    <s:sheet name="Equity-based Compensation (Deta" sheetId="43" r:id="rId43"/>
    <s:sheet name="Treasury Stock (Details)" sheetId="44" r:id="rId44"/>
    <s:sheet name="Significant Customer (Details)" sheetId="45" r:id="rId45"/>
  </s:sheets>
  <s:definedNames/>
  <s:calcPr calcId="124519" calcMode="auto" fullCalcOnLoad="1"/>
</s:workbook>
</file>

<file path=xl/sharedStrings.xml><?xml version="1.0" encoding="utf-8"?>
<sst xmlns="http://schemas.openxmlformats.org/spreadsheetml/2006/main" uniqueCount="375">
  <si>
    <t>Document and Entity Information Document - shares</t>
  </si>
  <si>
    <t>9 Months Ended</t>
  </si>
  <si>
    <t>Oct. 02, 2015</t>
  </si>
  <si>
    <t>Oct. 23, 2015</t>
  </si>
  <si>
    <t>Document and Entity Information [Abstract]</t>
  </si>
  <si>
    <t>Document Type</t>
  </si>
  <si>
    <t>10-Q</t>
  </si>
  <si>
    <t>Amendment Flag</t>
  </si>
  <si>
    <t>false</t>
  </si>
  <si>
    <t>Document Period End Date</t>
  </si>
  <si>
    <t>Oct. 2,
		2015</t>
  </si>
  <si>
    <t>Document Fiscal Year Focus</t>
  </si>
  <si>
    <t>Document Fiscal Period Focus</t>
  </si>
  <si>
    <t>Q3</t>
  </si>
  <si>
    <t>Entity Registrant Name</t>
  </si>
  <si>
    <t>COMPUTER TASK GROUP INC</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Condensed Consolidated Statements of Income - USD ($) shares in Thousands, $ in Thousands</t>
  </si>
  <si>
    <t>3 Months Ended</t>
  </si>
  <si>
    <t>Sep. 26, 2014</t>
  </si>
  <si>
    <t>Income Statement [Abstract]</t>
  </si>
  <si>
    <t>Revenue</t>
  </si>
  <si>
    <t>Direct costs</t>
  </si>
  <si>
    <t>Selling, general and administrative expenses</t>
  </si>
  <si>
    <t>Operating income</t>
  </si>
  <si>
    <t>Interest and other income</t>
  </si>
  <si>
    <t>Interest and other expense</t>
  </si>
  <si>
    <t>Income before income taxes</t>
  </si>
  <si>
    <t>Provision for income taxes</t>
  </si>
  <si>
    <t>Net income</t>
  </si>
  <si>
    <t>Net income per share [Abstract]</t>
  </si>
  <si>
    <t>Net income per share, basic (in dollars per share)</t>
  </si>
  <si>
    <t>Net income per share, diluted (in dollars per share)</t>
  </si>
  <si>
    <t>Weighted average shares outstanding [Abstract]</t>
  </si>
  <si>
    <t>Basic (in shares)</t>
  </si>
  <si>
    <t>Diluted (in shares)</t>
  </si>
  <si>
    <t>Cash dividend declared (in dollars per share)</t>
  </si>
  <si>
    <t>Condensed Consolidated Statements of Comprehensive Income Statement - USD ($) $ in Thousands</t>
  </si>
  <si>
    <t>Statement of Comprehensive Income [Abstract]</t>
  </si>
  <si>
    <t>Foreign currency adjustment</t>
  </si>
  <si>
    <t>Change in pension loss, net of taxes</t>
  </si>
  <si>
    <t>Other comprehensive income (loss)</t>
  </si>
  <si>
    <t>Comprehensive income</t>
  </si>
  <si>
    <t>Condensed Consolidated Statements of Comprehensive Income (Parenthetical) - USD ($) $ in Thousands</t>
  </si>
  <si>
    <t>Taxes attributable to change in pension loss</t>
  </si>
  <si>
    <t>Condensed Consolidated Balance Sheets Statement - USD ($) $ in Thousands</t>
  </si>
  <si>
    <t>Dec. 31, 2014</t>
  </si>
  <si>
    <t>Assets [Abstract]</t>
  </si>
  <si>
    <t>Cash and cash equivalents</t>
  </si>
  <si>
    <t>Accounts receivable, net of allowances</t>
  </si>
  <si>
    <t>Prepaid and other current assets</t>
  </si>
  <si>
    <t>Income taxes receivable</t>
  </si>
  <si>
    <t>Deferred income taxes</t>
  </si>
  <si>
    <t>Total current assets</t>
  </si>
  <si>
    <t>Property, equipment and capitalized software, net</t>
  </si>
  <si>
    <t>Goodwill</t>
  </si>
  <si>
    <t>Cash surrender value of life insurance</t>
  </si>
  <si>
    <t>Investments</t>
  </si>
  <si>
    <t>Total assets</t>
  </si>
  <si>
    <t>Liabilities [Abstract]</t>
  </si>
  <si>
    <t>Accounts payable</t>
  </si>
  <si>
    <t>Accrued compensation</t>
  </si>
  <si>
    <t>Advance billings on contracts</t>
  </si>
  <si>
    <t>Dividend payable</t>
  </si>
  <si>
    <t>Other current liabilities</t>
  </si>
  <si>
    <t>Total current liabilities</t>
  </si>
  <si>
    <t>Long-term debt</t>
  </si>
  <si>
    <t>Deferred compensation benefits</t>
  </si>
  <si>
    <t>Other long-term liabilities</t>
  </si>
  <si>
    <t>Total liabilities</t>
  </si>
  <si>
    <t>Shareholders' Equity [Abstract]</t>
  </si>
  <si>
    <t>Common stock, par value</t>
  </si>
  <si>
    <t>Capital in excess of par value</t>
  </si>
  <si>
    <t>Retained earnings</t>
  </si>
  <si>
    <t>Less: Treasury stock</t>
  </si>
  <si>
    <t>Stock trusts</t>
  </si>
  <si>
    <t>Accumulated other comprehensive loss</t>
  </si>
  <si>
    <t>Total shareholders' equity</t>
  </si>
  <si>
    <t>Total liabilities and shareholders' equity</t>
  </si>
  <si>
    <t>Condensed Consolidated Balance Sheets (Parenthetic) - USD ($) $ in Thousands</t>
  </si>
  <si>
    <t>(Parenthetic) [Abstract]</t>
  </si>
  <si>
    <t>Accounts receivable, allowances</t>
  </si>
  <si>
    <t>Common stock, shares authorized</t>
  </si>
  <si>
    <t>Common stock, shares issued</t>
  </si>
  <si>
    <t>Treasury stock, shares</t>
  </si>
  <si>
    <t>Stock trusts, shares</t>
  </si>
  <si>
    <t>Condensed Consolidated Statements of Cash Flows Statement - USD ($) $ in Thousands</t>
  </si>
  <si>
    <t>Cash flow from operating activities:</t>
  </si>
  <si>
    <t>Adjustments:</t>
  </si>
  <si>
    <t>Depreciation and amortization expense</t>
  </si>
  <si>
    <t>Equity-based compensation expense</t>
  </si>
  <si>
    <t>Deferred compensation</t>
  </si>
  <si>
    <t>Loss on disposals of property, equipment and capitalized software</t>
  </si>
  <si>
    <t>Changes in assets and liabilities</t>
  </si>
  <si>
    <t>Increase in accounts receivable</t>
  </si>
  <si>
    <t>Increase in prepaid and other current assets</t>
  </si>
  <si>
    <t>(Increase) decrease in income taxes receivable</t>
  </si>
  <si>
    <t>Increase in cash surrender value of life insurance</t>
  </si>
  <si>
    <t>Decrease in accounts payable</t>
  </si>
  <si>
    <t>Increase (decrease) in accrued compensation</t>
  </si>
  <si>
    <t>Decrease in advance billings on contracts</t>
  </si>
  <si>
    <t>Decrease in other current liabilities</t>
  </si>
  <si>
    <t>Increase (decrease) in other long-term liabilities</t>
  </si>
  <si>
    <t>Net cash used in operating activities</t>
  </si>
  <si>
    <t>Cash flow from investing activities:</t>
  </si>
  <si>
    <t>Additions to property and equipment</t>
  </si>
  <si>
    <t>Additions to capitalized software</t>
  </si>
  <si>
    <t>Deferred compensation plan investments, net</t>
  </si>
  <si>
    <t>Net cash used in investing activities</t>
  </si>
  <si>
    <t>Cash flow from financing activities:</t>
  </si>
  <si>
    <t>Proceeds from long-term debt</t>
  </si>
  <si>
    <t>Proceeds from stock option plan exercises</t>
  </si>
  <si>
    <t>Excess tax benefits from equity-based compensation</t>
  </si>
  <si>
    <t>Proceeds from Employee Stock Purchase Plan</t>
  </si>
  <si>
    <t>Change in cash overdraft, net</t>
  </si>
  <si>
    <t>Dividends paid</t>
  </si>
  <si>
    <t>Payoff of loans on life insurance policies</t>
  </si>
  <si>
    <t>Purchase of stock for treasury</t>
  </si>
  <si>
    <t>Net cash used in financing activities</t>
  </si>
  <si>
    <t>Effect of exchange rates on cash and cash equivalents</t>
  </si>
  <si>
    <t>Net decrease in cash and cash equivalents</t>
  </si>
  <si>
    <t>Cash and cash equivalents at beginning of year</t>
  </si>
  <si>
    <t>Cash and cash equivalents at end of quarter</t>
  </si>
  <si>
    <t>Financial Statements (Notes)</t>
  </si>
  <si>
    <t>Financial Statements [Abstract]</t>
  </si>
  <si>
    <t>Financial Statements [Text Block]</t>
  </si>
  <si>
    <t>1. Financial Statements The condensed consolidated financial statements included herein reflect, in the opinion of the management of Computer Task Group, Incorporated (“CTG” or “the Company”), all normal recurring adjustments necessary to present fairly the condensed consolidated financial position, results of operations and comprehensive income, and cash flows for the periods presented. The Company's fiscal year-end is December 31. During the year, the quarters generally consist of a 13-week fiscal quarter where the last day of each of the first three quarters is a Friday. The 2015 third quarter began on July 4, 2015 and ended on October 2, 2015 . The 2014 third quarter began on June 28, 2014 and ended September 26, 2014 . There were 64 and 63 billable days in the third quarters of 2015 and 2014 , respectively, and 193 and 189 billable days in the first three quarters of 2015 and 2014 , respectively. In 2015, the Company added one week to its first quarter so that its fiscal quarter-end date of April 3 would approximate the calendar quarter-end date of March 31, and removed one week from the fourth quarter which will end on December 31, 2015.</t>
  </si>
  <si>
    <t>Summary of Significant Accounting Policies (Notes)</t>
  </si>
  <si>
    <t>Summary of Significant Accounting Policies [Abstract]</t>
  </si>
  <si>
    <t>Summary of Significant Accounting Policies [Text Block]</t>
  </si>
  <si>
    <t>2. Summary of Significant Accounting Policies Basis of Presentation and Consolidation These condensed consolidated financial statements have been prepared by the Company pursuant to the rules and regulations of the Securities and Exchange Commission (“SEC”). Certain information and footnote disclosures normally included in financial statements prepared in accordance with U.S. generally accepted accounting principles have been condensed or omitted pursuant to the SEC rules and regulations. There are no unconsolidated entities, or off-balance sheet arrangements other than certain guarantees supporting office leases or the performance under government contracts in the Company's European operations. All inter-company accounts and transactions have been eliminated. The preparation of financial statements and related disclosures in conformity with U.S. generally accepted accounting principles requires the Company's management to make estimates, judgments and assumptions that affect the amounts reported in the condensed consolidated financial statements and accompanying notes. Such estimates include, but are not limited to, the valuation of goodwill and other intangible assets, valuation allowances for deferred tax assets, actuarial assumptions including discount rates and expected rates of return on assets, as applicable, for the Company's defined benefit plans, the allowance for doubtful accounts receivable, assumptions underlying stock option valuation, investment valuation, legal matters, other contingencies, and progress toward completion and direct profit or loss on contracts. Management believes that the information and disclosures provided herein are adequate to present fairly the condensed consolidated financial position, results of operations and comprehensive income, and cash flows of the Company. These condensed consolidated financial statements should be read in conjunction with the consolidated financial statements and notes thereto included in the Company's latest Annual Report on Form 10‑K filed with the SEC. The Company operates in one industry segment, providing IT services to its clients. These services include IT Solutions and IT Staffing. CTG provides these primary services to all of the markets that it serves. The services provided typically encompass the IT business solution life cycle, including phases for planning, developing, implementing, managing, and ultimately maintaining the IT solution. A typical customer is an organization with large, complex information and data processing requirements. IT solutions and IT staffing revenue as a percentage of total revenue for the quarter and three quarters ended October 2, 2015 and September 26, 2014 was as follows: For the For the Three Oct. 2, 2015 Sept. 26, 2014 Oct. 2, 2015 Sept. 26, 2014 IT solutions 32.3 % 36.5 % 32.8 % 38.9 % IT staffing 67.7 % 63.5 % 67.2 % 61.1 % Total 100.0 % 100.0 % 100.0 % 100.0 % The Company promotes a significant portion of its services through five vertical market focus areas: Technology Service Providers, Manufacturing, Healthcare (which includes services provided to healthcare providers, health insurers, and life sciences companies), Financial Services, and Energy. The Company focuses on these five vertical areas as it believes that these areas are either higher growth markets than the general IT services market and the general economy, or are areas that provide greater potential for the Company’s growth due to the size of the vertical market. The remainder of CTG’s revenue is derived from general markets. CTG’s revenue by vertical market for the quarter and three quarters ended October 2, 2015 and September 26, 2014 was as follows: For the Quarter Ended For the Three Oct. 2, 2015 Sept. 26, 2014 Oct. 2, 2015 Sept. 26, 2014 Technology service providers 32.4 % 29.3 % 30.3 % 26.6 % Manufacturing 24.9 % 23.2 % 26.3 % 22.7 % Healthcare 23.7 % 27.0 % 24.2 % 29.5 % Financial services 6.6 % 7.8 % 6.7 % 7.8 % Energy 5.1 % 5.9 % 5.3 % 6.1 % General markets 7.3 % 6.8 % 7.2 % 7.3 % Total 100.0 % 100.0 % 100.0 % 100.0 % Fair Value Fair value is defined as the exchange price that would be received for an asset or paid for a liability in the principal or most advantageous market for the asset or liability, in an orderly transaction between market participants. The Company utilizes a fair value hierarchy for its assets and liabilities, as applicable, based upon three levels of input, which are: Level 1—quoted prices in active markets for identical assets or liabilities (observable) Level 2—inputs other than Level 1 which are observable, either directly or indirectly, such as quoted prices for similar assets or liabilities, quoted prices in inactive markets, or other inputs that are observable or can be supported by observable market data for essentially the full term of the asset or liability (observable) Level 3—unobservable inputs that are supported by little or no market activity, but are significant to determining the fair value of the asset or liability (unobservable) At October 2, 2015 and December 31, 2014 , the carrying amounts of the Company’s cash of $20.9 million and $40.9 million , respectively, approximated fair value. The Company is also allowed to elect an irrevocable option to measure, on a contract by contract basis, specific financial instruments and certain other items that are currently not being measured at fair value. The Company did not elect to apply the fair value provisions of this standard for any specific contracts during the quarter or year-to-date periods ended October 2, 2015 or September 26, 2014 . Life Insurance Policies The Company has purchased life insurance on the lives of a number of former employees who are plan participants in the non-qualified defined benefit Executive Supplemental Benefit Plan. Those policies have generated cash surrender value, and the Company had previously taken loans against the policies. During the 2015 third quarter and year-to-date period, the Company used approximately $17.6 million and $22.8 million , respectively, in cash to payoff the outstanding loans. At October 2, 2015 and December 31, 2014 , these insurance policies had a gross cash surrender value of $28.6 million and $27.6 million , respectively, outstanding loans and interest totaled $0.0 million and $23.1 million , respectively, and net cash surrender value balances of $28.6 million and $4.5 million , respectively, were included on the consolidated balance sheet in “Cash surrender value of life insurance” under non-current assets. At October 2, 2015 and December 31, 2014 , the total death benefit for the remaining policies was approximately $40.2 million and $38.8 million , respectively. Currently, upon the death of all of the remaining plan participants, the Company would expect to receive approximately $39.6 million , and under current tax regulations, would record a non-taxable gain of approximately $11.0 million . Taxes Collected from Customers In instances where the Company collects taxes from its customers for remittance to governmental authorities, primarily in its European operations, revenue and expenses are not presented on a gross basis in the consolidated financial statements as such taxes are recorded in the Company's accounts on a net basis. Cash and Cash Equivalents, and Cash Overdrafts For purposes of the statement of cash flows, cash and cash equivalents are defined as cash on hand, demand deposits, and short-term, highly liquid investments with a maturity of three months or less. As the Company does not fund its bank accounts for the checks it has written until the checks are presented to the bank for payment, the "change in cash overdraft, net," as presented on the condensed consolidated statement of cash flows represents the increase or decrease in outstanding checks for a given period. Property, Equipment and Capitalized Software Costs Property, equipment and capitalized software at October 2, 2015 and December 31, 2014 are summarized as follows: (amounts in thousands) Oct. 2, 2015 Dec. 31, 2014 Property, equipment and capitalized software $ 26,575 $ 27,487 Accumulated depreciation and amortization (21,024 ) (20,694 ) Property, equipment and capitalized software, net $ 5,551 $ 6,793 During the 2015 second quarter, the Company recorded expense for the impairment of one of its capitalized software projects related to IT medical management, primarily for chronic kidney disease, after determining that it had no net realizable value. Although the Company experienced some sales success with research institutions, the Company had been unable to sell the product to payers, its intended market, and therefore discontinued the effort to sell the technology. The remaining net asset value of approximately $1.1 million was written-off to direct costs in the 2015 second quarter operating results. Capitalized software for internal use at October 2, 2015 and December 31, 2014 is summarized as follows: (amounts in thousands) Oct. 2, 2015 Dec. 31, 2014 Capitalized software $ 4,701 $ 5,505 Accumulated amortization on capitalized software (4,214 ) (4,190 ) Capitalized software, net $ 487 $ 1,315 The Company recorded $0.1 million and $0.6 million of capitalized software costs during the quarter and three quarters ended October 2, 2015 , respectively, and $0.4 million and $1.4 million in the corresponding 2014 periods, respectively. Amortization periods range from two to five years, and are evaluated at least annually for propriety. Amortization expense totaled less than $0.1 million and $0.2 million in the quarter, and $0.3 million and $1.0 million in the three quarters ended October 2, 2015 and September 26, 2014 , respectively. Guarantees The Company has several guarantees in place in our European operations which support office leases and performance under government projects. These guarantees totaled approximately $1.2 million and $1.6 million at October 2, 2015 and December 31, 2014 , respectively, and generally have expiration dates ranging from December 2015 through December 2019. Recently Issued Accounting Standards In May 2014, the Financial Accounting Standards Board (FASB) issued Accounting Standards Update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pronouncement is effective for fiscal years, and interim periods within those years, beginning after December 15, 2017, and early adoption is not permitted. The Company is currently assessing the impact that adopting this new accounting guidance will have on its consolidated financial statements and footnote disclosures.</t>
  </si>
  <si>
    <t>Net Income Per Share (Notes)</t>
  </si>
  <si>
    <t>Net Income Per Share [Abstract]</t>
  </si>
  <si>
    <t>Net Income Per Share [Text Block]</t>
  </si>
  <si>
    <t>3. Net Income Per Share Basic and diluted earnings per share (EPS) for the quarter and three quarters ended October 2, 2015 and September 26, 2014 was as follows: For the For the Three (amounts in thousands, except per-share data) Oct. 2, 2015 Sept. 26, 2014 Oct. 2, 2015 Sept. 26, 2014 Weighted-average number of shares outstanding during period 15,477 15,075 15,441 15,074 Common stock equivalents - incremental shares primarily under stock option plans 387 1,085 463 1,262 Number of shares on which diluted earnings per share is based 15,864 16,160 15,904 16,336 Net income $ 2,071 $ 2,726 $ 3,892 $ 9,125 Net income per share Basic $ 0.13 $ 0.18 $ 0.25 $ 0.61 Diluted $ 0.13 $ 0.17 $ 0.24 $ 0.56 Weighted-average shares represent the average number of issued shares less treasury shares and shares held in the Stock Trusts, and for the basic EPS calculations, unvested restricted stock. Certain options representing 0.9 million and 0.4 million shares of common stock were outstanding at October 2, 2015 and September 26, 2014 , respectively, but were not included in the computation of diluted earnings per share as their effect on the computation would have been anti-dilutive.</t>
  </si>
  <si>
    <t>Investments (Notes)</t>
  </si>
  <si>
    <t>Investments [Abstract]</t>
  </si>
  <si>
    <t>Investments [Text Block]</t>
  </si>
  <si>
    <t>4. Investments The Company’s investments consist of mutual funds which are part of the Computer Task Group, Incorporated Non-qualified Key Employee Deferred Compensation Plan. At October 2, 2015 and December 31, 2014 , the Company’s investment balances, which are classified as trading securities, totaled approximately $0.3 million and $0.8 million , respectively, and are measured at fair value. As there is an active trading market for these funds, fair value was determined using Level 1 inputs (see note 2 for “Fair Value”). Unrealized gains and losses on these securities are recorded in earnings and were nominal in both the 2015 and 2014 third quarter and year-to-date periods.</t>
  </si>
  <si>
    <t>Debt (Notes)</t>
  </si>
  <si>
    <t>Debt [Line Items]</t>
  </si>
  <si>
    <t>Debt [Text Block]</t>
  </si>
  <si>
    <t>5. Debt During April 2014, the Company entered into a demand line of credit with its banks totaling $40.0 million which expires in April 2017. At October 2, 2015 and September 26, 2014, there were $10.0 million and $0.0 outstanding, respectively, under this credit agreement. The Company borrowed $10.0 million at LIBOR plus 150 basis points in the 2015 third quarter to provide additional working capital to enable the pay down of life insurance loans the Company had previously taken against the cash surrender value of owned policies. The Company is in the process of negotiating a new, committed $40.0 million revolving line of credit with its banks. The Company anticipates that the new agreement will be in place by December 31, 2015.</t>
  </si>
  <si>
    <t>Accumulated Other Comprehensive Loss (Notes)</t>
  </si>
  <si>
    <t>Accumulated Other Comprehensive Loss [Abstract]</t>
  </si>
  <si>
    <t>Accumulated Other Comprehensive Loss [Text Block]</t>
  </si>
  <si>
    <t>6. Accumulated Other Comprehensive Loss The components that make up accumulated other comprehensive loss on the condensed consolidated balance sheets at October 2, 2015 and December 31, 2014 are as follows: (amounts in thousands) Oct. 2, 2015 Dec. 31, 2014 Foreign currency adjustment $ (7,267 ) $ (5,811 ) Pension loss adjustment, net of tax of $1,165 in 2015, and $1,233 in 2014 (8,983 ) (9,782 ) Accumulated other comprehensive loss $ (16,250 ) $ (15,593 ) During the 2015 and 2014 third quarter and year-to-date periods, prior service costs and actuarial losses were amortized to expense as follows: For the For the Three (amounts in thousands) Oct. 2, 2015 Sept. 26, 2014 Oct. 2, 2015 Sept. 26, 2014 Amortization of actuarial losses $ 98 $ 50 $ 293 $ 152 Income tax (22 ) (12 ) (68 ) (38 ) Net of tax $ 76 $ 38 $ 225 $ 114 The amortization of both prior service cost and actuarial losses are included in determining net periodic pension cost. See note 8, "Deferred Compensation and Other Benefits" for additional information.</t>
  </si>
  <si>
    <t>Income Taxes (Notes)</t>
  </si>
  <si>
    <t>Income Taxes [Abstract]</t>
  </si>
  <si>
    <t>Income Taxes [Text Block]</t>
  </si>
  <si>
    <t>7. Income Taxes The Company’s effective tax rate (“ETR”) is calculated quarterly based upon current assumptions relating to the full year’s estimated operating results and various tax-related items. The Company’s normal annual ETR ranges from 38% to 40% of pre-tax income. The 2015 third quarter ETR was 41.5% and the 2015 year-to-date ETR was 42.9% . The ETR was higher than the normal range in the 2015 third quarter and year-to-date period primarily due to the expiration of certain federal income tax credits as of December 31, 2014. The Work Opportunity Tax Credit (WOTC) and the Research and Development (R&amp;D) Tax Credit had not been renewed by the U.S. federal government as of October 2, 2015. Should these credits be reinstated during 2015, in accordance with current accounting guidelines, the Company will recognize the benefit of those credits beginning in the quarter in which such legislation is enacted. Additionally, in 2015 the Company had net expense in certain jurisdictions where it has historically incurred losses, and the Company takes no deduction in its tax provision for these expenses as a full valuation allowance against the existing net operating losses has been recorded. These losses, in conjunction with lower pre-tax income in 2015, resulted in a higher ETR in 2015. The 2014 third quarter ETR was 39.9% and the 2014 year-to-date ETR was 40.5% . The 2014 year-to-date ETR was higher than the normal range primarily due to the expiration of the WOTC and the R&amp;D as of December 31, 2013, which were not renewed in 2014 as of September 26, 2014. At October 2, 2015 , the undistributed earnings of foreign subsidiaries was approximately $20.5 million . A deferred tax liability for the taxes related to these unremitted, accumulated foreign earnings has not been provided for as the determination of the estimated liability is not practicable and because undistributed earnings of the Company's foreign subsidiaries are considered to be indefinitely reinvested. Upon distribution of these earnings in the form of dividends or otherwise, the Company would be subject to both U.S. income taxes (subject to an adjustment for foreign tax credits) and withholding taxes payable to the various foreign countries.</t>
  </si>
  <si>
    <t>Deferred Compensation and Other Benefits (Notes)</t>
  </si>
  <si>
    <t>Deferred Compensation and Other Benefits [Abstract]</t>
  </si>
  <si>
    <t>Deferred Compensation and Other Benefits [Text Block]</t>
  </si>
  <si>
    <t>8. Deferred Compensation and Other Benefits The Company maintains a non-qualified defined-benefit Executive Supplemental Benefit Plan (ESBP) that provides certain former key executives with deferred compensation benefits, based on years of service and base compensation, payable during retirement. The plan was amended as of November 30, 1994, to freeze benefits for the participants in the plan at that time. Net periodic pension cost for the quarter and three quarters ended October 2, 2015 and September 26, 2014 for the ESBP is as follows: For the Quarter Ended For the Three (amounts in thousands) Oct. 2, 2015 Sept. 26, 2014 Oct. 2, 2015 Sept. 26, 2014 Interest cost $ 65 $ 69 $ 196 $ 207 Amortization of actuarial loss 60 35 180 104 Net periodic pension cost $ 125 $ 104 $ 376 $ 311 The ESBP is deemed to be unfunded as the Company has not specifically identified assets to be used to discharge the deferred compensation benefit liabilities. The Company has purchased insurance on the lives of certain plan participants in amounts deemed to be sufficient to reimburse the Company for the costs associated with the plan for those participants (see Note 2, Summary of Significant Accounting Policies - "Life Insurance Policies"). The Company does not anticipate making contributions to the plan other than for benefit payments as required in 2015 and future years. For the first three quarters of 2015 , the Company has made benefit payments totaling approximately $0.6 million , and expects to make payments in 2015 totaling approximately $0.7 million . The Company also maintained a contributory defined-benefit plan for its previous employees located in the Netherlands (NDBP) when the Company disposed of its subsidiary, CTG Nederland, B.V. Benefits paid are a function of a percentage of career average pay. This plan was curtailed for additional contributions in January 2003. Net periodic pension cost was approximately $19,000 and $23,000 in the 2015 and 2014 third quarters, respectively, and $55,000 and $69,000 in the year-to-date periods ended October 2, 2015 and September 26, 2014 , respectively. The Company does not anticipate making significant contributions to the NDBP in 2015 . The assets for the NDBP are held by Aegon, a financial services firm located in the Netherlands. The assets for the plan are included in a general portfolio of government bonds, a portion of which is allocated to the NDBP based upon the estimated pension liability associated with the plan. The fair market value of the plan’s assets equals the amount allocated to the NDBP at any point in time. The fair value of the assets is determined using a Level 3 methodology (see note 2 for “Fair Value”). The calculation of fair value includes determining the present value of the future expected payments under the plan, including using assumptions such as expected market rates of return and discount rates. In 2015 , the plan investments have a targeted minimum return to the Company of 4.0% , which is consistent with historical returns and the 4.0% return guaranteed to the participants of the plan. The Company, in conjunction with Aegon, intends to maintain the current investment strategy of investing plan assets solely in government bonds throughout 2015 . The change in the fair value of plan assets for the NDBP for the three quarters ended October 2, 2015 and September 26, 2014 is as follows: For the Three (amounts in thousands) Oct. 2, 2015 Sept. 26, 2014 Fair value of plan assets at beginning of period $ 7,910 $ 8,752 Return on plan assets 216 257 Contributions — — Benefits paid (103 ) (121 ) Effect of exchange rate changes (642 ) (654 ) Fair Value of plan assets at end of quarter $ 7,381 $ 8,234 The Company also maintains the Key Employee Non-Qualified Deferred Compensation Plan for certain key executives. Company contributions to this plan, if any, are based on annually defined financial performance objectives. Cash contributions made to this plan in the 2015 first quarter for amounts earned in 2014 totaled $0.1 million . The investments in the plan are included in the total assets of the Company, and are discussed in note 4, “Investments.” Participants in the plan have the ability to purchase stock units from the Company at current market prices using their available investment balances within the plan. In exchange for the funds received, the Company releases shares out of treasury stock equivalent to the number of share units purchased by the participants. These shares of common stock are not entitled to any voting rights, but will receive dividends in the event any are paid. The shares are being held by the Company, and will be released to the participants as prescribed by their payment elections under the plan. Several purchases of stock units were made by participants in the 2015 third quarter. The Company maintains the Non-Employee Director Deferred Compensation Plan for its non-employee directors. Cash contributions were made to the plan in the first three quarters of 2015 totaling $0.4 million for the non-employee directors. At the time the contributions were made, the non-employee directors elected to purchase stock units from the Company at current market prices using their available investment balance within the plan. Consistent with the Key Employee Non-Qualified Deferred Compensation Plan, in exchange for funds received, the Company released shares out of treasury stock equivalent to the number of share units purchased by the participants. These shares of common stock are not entitled to any voting rights, but will receive dividends in the event any are paid. The shares are being held by the Company, and will be released to the participants as prescribed by their payment elections under the plan.</t>
  </si>
  <si>
    <t>Equity-based Compensation (Notes)</t>
  </si>
  <si>
    <t>Equity-based Compensation [Abstract]</t>
  </si>
  <si>
    <t>Equity-based Compensation [Text Block]</t>
  </si>
  <si>
    <t>9. Equity-based Compensation During the 2015 third quarter, the Company issued restricted stock representing 19,148 shares to one of its employees on July 22, 2015 with a value of $7.05 per share. No restricted stock was issued during the 2014 third quarter. The stock vests over a period of four years, with 25% of the stock vesting one year from the date of grant, and another 25% vesting each year thereafter until the stock is fully vested to the employee. The Company recognizes compensation expense for these grants over the expected term of the restricted grant, or four years. The restricted shares are considered outstanding and can be voted. Accordingly, only vested shares of outstanding restricted stock are included in the basic earnings per share calculation. The shares were granted from the 2010 Equity Award Plan.</t>
  </si>
  <si>
    <t>Treasury Stock (Notes)</t>
  </si>
  <si>
    <t>Treasury Stock [Abstract]</t>
  </si>
  <si>
    <t>Treasury Stock [Text Block]</t>
  </si>
  <si>
    <t>10. Treasury Stock During the 2015 third quarter, the Company used approximately $0.6 million to purchase 78,000 shares of its stock for treasury pursuant to the Company's share repurchase program. For the year-to-date period ended October 2, 2015 , the Company used approximately $1.4 million to purchase 183,000 shares pursuant to the repurchase program. At October 2, 2015 , approximately 0.5 million shares remained authorized for future purchases. The Company issued 91,000 shares and 633,000 shares out of treasury stock primarily to fulfill the share requirements from stock option exercises and restricted stock grants during the 2015 third quarter and year-to-date period, respectively. During the 2014 third quarter, the Company did not purchase any shares under its share repurchase program. For the year-to-date period ended September 26, 2014 , the Company used approximately $6.4 million to purchase 386,000 shares of its stock for treasury pursuant to the Company’s share repurchase program. At September 26, 2014 , approximately 0.8 million shares remained authorized for future purchases. The Company issued approximately 230,000 shares and 680,000 shares out of treasury stock primarily to fulfill the share requirements from stock option exercises and restricted stock grants during the 2014 third quarter and year-to-date period, respectively.</t>
  </si>
  <si>
    <t>Significant Customer (Notes)</t>
  </si>
  <si>
    <t>Significant Customer [Abstract]</t>
  </si>
  <si>
    <t>Significant Customer [Text Block]</t>
  </si>
  <si>
    <t>11. Significant Customers In the 2015 third quarter, International Business Machines Corporation (IBM) was the Company’s largest customer and accounted for $26.3 million or 28.3% of consolidated revenue as compared with $25.1 million or 26.0% of revenue in the comparable 2014 period. In the first three quarters of 2015, IBM accounted for $74.5 million or 26.1% of consolidated revenue, compared with $69.4 million or 23.5% of consolidated revenue in the comparable 2014 period. During the 2014 fourth quarter, the National Technical Services Agreement with IBM was renewed for three years until December 31, 2017. The Company’s accounts receivable from IBM at October 2, 2015 and December 31, 2014 totaled $25.0 million and $10.0 million , respectively. The increase in accounts receivable is due to the Company removing itself in the 2015 third quarter from an advance pay program with IBM. Under the program, payments from IBM due in 65 days were paid in 15 days for a fee. In January 2014, IBM announced its intention to spin off its x86 server division to Lenovo, and the initial closing of that sale occurred on September 29, 2014. A portion of the Company's 2014 third quarter and year-to-date revenue from IBM was related to the x86 server division. The Company retained a significant share of the revenue derived from the x86 server division subsequent to the transition of the division from IBM to Lenovo. In the 2015 third quarter, SDI International (SDI) was the Company's second largest customer and accounted for $10.5 million or 11.3% of consolidated revenue as compared with $8.2 million or 8.5% of consolidated revenue in the comparable 2014 period. In the first three quarters of 2015 , SDI accounted for $35.5 million or 12.5% of consolidated revenue, compared with $23.0 million or 7.8% of consolidated revenue in the comparable 2014 period. SDI acts as a vendor manager for Lenovo, and all of the Company's revenue generated through SDI relates to CTG employees working at Lenovo. The Company's accounts receivable from SDI at October 2, 2015 and December 31, 2014 totaled $6.4 million and $9.2 million , respectively. No other customer accounted for more than 10.0% of the Company’s revenue in the third quarter or year-to-date periods of 2015 or 2014 .</t>
  </si>
  <si>
    <t>Summary of Significant Accounting Policies (Policies)</t>
  </si>
  <si>
    <t>Basis of Presentation and Consolidation [Policy Text Block]</t>
  </si>
  <si>
    <t xml:space="preserve">Basis of Presentation and Consolidation These condensed consolidated financial statements have been prepared by the Company pursuant to the rules and regulations of the Securities and Exchange Commission (“SEC”). Certain information and footnote disclosures normally included in financial statements prepared in accordance with U.S. generally accepted accounting principles have been condensed or omitted pursuant to the SEC rules and regulations. There are no unconsolidated entities, or off-balance sheet arrangements other than certain guarantees supporting office leases or the performance under government contracts in the Company's European operations. All inter-company accounts and transactions have been eliminated. The preparation of financial statements and related disclosures in conformity with U.S. generally accepted accounting principles requires the Company's management to make estimates, judgments and assumptions that affect the amounts reported in the condensed consolidated financial statements and accompanying notes. Such estimates include, but are not limited to, the valuation of goodwill and other intangible assets, valuation allowances for deferred tax assets, actuarial assumptions including discount rates and expected rates of return on assets, as applicable, for the Company's defined benefit plans, the allowance for doubtful accounts receivable, assumptions underlying stock option valuation, investment valuation, legal matters, other contingencies, and progress toward completion and direct profit or loss on contracts. Management believes that the information and disclosures provided herein are adequate to present fairly the condensed consolidated financial position, results of operations and comprehensive income, and cash flows of the Company. These condensed consolidated financial statements should be read in conjunction with the consolidated financial statements and notes thereto included in the Company's latest Annual Report on Form 10‑K filed with the SEC. </t>
  </si>
  <si>
    <t>Fair Value [Policy Text Block]</t>
  </si>
  <si>
    <t>Fair Value Fair value is defined as the exchange price that would be received for an asset or paid for a liability in the principal or most advantageous market for the asset or liability, in an orderly transaction between market participants. The Company utilizes a fair value hierarchy for its assets and liabilities, as applicable, based upon three levels of input, which are: Level 1—quoted prices in active markets for identical assets or liabilities (observable) Level 2—inputs other than Level 1 which are observable, either directly or indirectly, such as quoted prices for similar assets or liabilities, quoted prices in inactive markets, or other inputs that are observable or can be supported by observable market data for essentially the full term of the asset or liability (observable) Level 3—unobservable inputs that are supported by little or no market activity, but are significant to determining the fair value of the asset or liability (unobservable)</t>
  </si>
  <si>
    <t>Taxes Collected from Customers [Policy Text Block]</t>
  </si>
  <si>
    <t>Taxes Collected from Customers In instances where the Company collects taxes from its customers for remittance to governmental authorities, primarily in its European operations, revenue and expenses are not presented on a gross basis in the consolidated financial statements as such taxes are recorded in the Company's accounts on a net basis.</t>
  </si>
  <si>
    <t>Cash and Cash Equivalents, and Cash Overdrafts [Policy Text Block]</t>
  </si>
  <si>
    <t>Cash and Cash Equivalents, and Cash Overdrafts For purposes of the statement of cash flows, cash and cash equivalents are defined as cash on hand, demand deposits, and short-term, highly liquid investments with a maturity of three months or less. As the Company does not fund its bank accounts for the checks it has written until the checks are presented to the bank for payment, the "change in cash overdraft, net," as presented on the condensed consolidated statement of cash flows represents the increase or decrease in outstanding checks for a given period.</t>
  </si>
  <si>
    <t>Recently Issued Accounting Standards [Policy Text Block]</t>
  </si>
  <si>
    <t>Recently Issued Accounting Standards In May 2014, the Financial Accounting Standards Board (FASB) issued Accounting Standards Update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pronouncement is effective for fiscal years, and interim periods within those years, beginning after December 15, 2017, and early adoption is not permitted. The Company is currently assessing the impact that adopting this new accounting guidance will have on its consolidated financial statements and footnote disclosures.</t>
  </si>
  <si>
    <t>Net Income Per Share (Policies)</t>
  </si>
  <si>
    <t>Weighted-average Shares [Policy Text Block]</t>
  </si>
  <si>
    <t>Weighted-average shares represent the average number of issued shares less treasury shares and shares held in the Stock Trusts, and for the basic EPS calculations, unvested restricted stock.</t>
  </si>
  <si>
    <t>Income Taxes (Policies)</t>
  </si>
  <si>
    <t>Undistributed Earnings of Foreign Subsidiaries [Policy Text Block]</t>
  </si>
  <si>
    <t>At October 2, 2015 , the undistributed earnings of foreign subsidiaries was approximately $20.5 million . A deferred tax liability for the taxes related to these unremitted, accumulated foreign earnings has not been provided for as the determination of the estimated liability is not practicable and because undistributed earnings of the Company's foreign subsidiaries are considered to be indefinitely reinvested. Upon distribution of these earnings in the form of dividends or otherwise, the Company would be subject to both U.S. income taxes (subject to an adjustment for foreign tax credits) and withholding taxes payable to the various foreign countries.</t>
  </si>
  <si>
    <t>Summary of Significant Accounting Policies (Tables)</t>
  </si>
  <si>
    <t>Property, equipment, and capitalized software [Line Items]</t>
  </si>
  <si>
    <t>Summary of IT solutions and IT staffing revenue as a percentage of total revenue</t>
  </si>
  <si>
    <t>IT solutions and IT staffing revenue as a percentage of total revenue for the quarter and three quarters ended October 2, 2015 and September 26, 2014 was as follows: For the For the Three Oct. 2, 2015 Sept. 26, 2014 Oct. 2, 2015 Sept. 26, 2014 IT solutions 32.3 % 36.5 % 32.8 % 38.9 % IT staffing 67.7 % 63.5 % 67.2 % 61.1 % Total 100.0 % 100.0 % 100.0 % 100.0 %</t>
  </si>
  <si>
    <t>Revenue by vertical market as a percentage of total revenue</t>
  </si>
  <si>
    <t>CTG’s revenue by vertical market for the quarter and three quarters ended October 2, 2015 and September 26, 2014 was as follows: For the Quarter Ended For the Three Oct. 2, 2015 Sept. 26, 2014 Oct. 2, 2015 Sept. 26, 2014 Technology service providers 32.4 % 29.3 % 30.3 % 26.6 % Manufacturing 24.9 % 23.2 % 26.3 % 22.7 % Healthcare 23.7 % 27.0 % 24.2 % 29.5 % Financial services 6.6 % 7.8 % 6.7 % 7.8 % Energy 5.1 % 5.9 % 5.3 % 6.1 % General markets 7.3 % 6.8 % 7.2 % 7.3 % Total 100.0 % 100.0 % 100.0 % 100.0 %</t>
  </si>
  <si>
    <t>Schedule of property, equipment and capitalized software</t>
  </si>
  <si>
    <t>Capitalized software for internal use at October 2, 2015 and December 31, 2014 is summarized as follows: (amounts in thousands) Oct. 2, 2015 Dec. 31, 2014 Capitalized software $ 4,701 $ 5,505 Accumulated amortization on capitalized software (4,214 ) (4,190 ) Capitalized software, net $ 487 $ 1,315 Property, equipment and capitalized software at October 2, 2015 and December 31, 2014 are summarized as follows: (amounts in thousands) Oct. 2, 2015 Dec. 31, 2014 Property, equipment and capitalized software $ 26,575 $ 27,487 Accumulated depreciation and amortization (21,024 ) (20,694 ) Property, equipment and capitalized software, net $ 5,551 $ 6,793</t>
  </si>
  <si>
    <t>Net Income Per Share (Tables)</t>
  </si>
  <si>
    <t>Schedule of basic and diluted earnings per share</t>
  </si>
  <si>
    <t>Basic and diluted earnings per share (EPS) for the quarter and three quarters ended October 2, 2015 and September 26, 2014 was as follows: For the For the Three (amounts in thousands, except per-share data) Oct. 2, 2015 Sept. 26, 2014 Oct. 2, 2015 Sept. 26, 2014 Weighted-average number of shares outstanding during period 15,477 15,075 15,441 15,074 Common stock equivalents - incremental shares primarily under stock option plans 387 1,085 463 1,262 Number of shares on which diluted earnings per share is based 15,864 16,160 15,904 16,336 Net income $ 2,071 $ 2,726 $ 3,892 $ 9,125 Net income per share Basic $ 0.13 $ 0.18 $ 0.25 $ 0.61 Diluted $ 0.13 $ 0.17 $ 0.24 $ 0.56</t>
  </si>
  <si>
    <t>Accumulated Other Comprehensive Loss (Tables)</t>
  </si>
  <si>
    <t>Schedule of accumulated other comprehensive loss</t>
  </si>
  <si>
    <t>The components that make up accumulated other comprehensive loss on the condensed consolidated balance sheets at October 2, 2015 and December 31, 2014 are as follows: (amounts in thousands) Oct. 2, 2015 Dec. 31, 2014 Foreign currency adjustment $ (7,267 ) $ (5,811 ) Pension loss adjustment, net of tax of $1,165 in 2015, and $1,233 in 2014 (8,983 ) (9,782 ) Accumulated other comprehensive loss $ (16,250 ) $ (15,593 )</t>
  </si>
  <si>
    <t>Schedule of reclassification out of other comprehensive loss</t>
  </si>
  <si>
    <t>During the 2015 and 2014 third quarter and year-to-date periods, prior service costs and actuarial losses were amortized to expense as follows: For the For the Three (amounts in thousands) Oct. 2, 2015 Sept. 26, 2014 Oct. 2, 2015 Sept. 26, 2014 Amortization of actuarial losses $ 98 $ 50 $ 293 $ 152 Income tax (22 ) (12 ) (68 ) (38 ) Net of tax $ 76 $ 38 $ 225 $ 114</t>
  </si>
  <si>
    <t>Deferred Compensation and Other Benefits (Tables)</t>
  </si>
  <si>
    <t>Schedule of net periodic benefit cost</t>
  </si>
  <si>
    <t>Net periodic pension cost for the quarter and three quarters ended October 2, 2015 and September 26, 2014 for the ESBP is as follows: For the Quarter Ended For the Three (amounts in thousands) Oct. 2, 2015 Sept. 26, 2014 Oct. 2, 2015 Sept. 26, 2014 Interest cost $ 65 $ 69 $ 196 $ 207 Amortization of actuarial loss 60 35 180 104 Net periodic pension cost $ 125 $ 104 $ 376 $ 311</t>
  </si>
  <si>
    <t>Schedule of changes in fair value of plan assets for the NDBP</t>
  </si>
  <si>
    <t>The change in the fair value of plan assets for the NDBP for the three quarters ended October 2, 2015 and September 26, 2014 is as follows: For the Three (amounts in thousands) Oct. 2, 2015 Sept. 26, 2014 Fair value of plan assets at beginning of period $ 7,910 $ 8,752 Return on plan assets 216 257 Contributions — — Benefits paid (103 ) (121 ) Effect of exchange rate changes (642 ) (654 ) Fair Value of plan assets at end of quarter $ 7,381 $ 8,234</t>
  </si>
  <si>
    <t>Financial Statements (Details)</t>
  </si>
  <si>
    <t>Billable days</t>
  </si>
  <si>
    <t>64 days</t>
  </si>
  <si>
    <t>63 days</t>
  </si>
  <si>
    <t>193 days</t>
  </si>
  <si>
    <t>189 days</t>
  </si>
  <si>
    <t>Summary of Significant Accounting Policies - Products and Services (Details)</t>
  </si>
  <si>
    <t>Product Information [Line Items]</t>
  </si>
  <si>
    <t>Revenue, percent</t>
  </si>
  <si>
    <t>100.00%</t>
  </si>
  <si>
    <t>It Solutions [Member]</t>
  </si>
  <si>
    <t>32.30%</t>
  </si>
  <si>
    <t>36.50%</t>
  </si>
  <si>
    <t>32.80%</t>
  </si>
  <si>
    <t>38.90%</t>
  </si>
  <si>
    <t>It Staffing [Member]</t>
  </si>
  <si>
    <t>67.70%</t>
  </si>
  <si>
    <t>63.50%</t>
  </si>
  <si>
    <t>67.20%</t>
  </si>
  <si>
    <t>61.10%</t>
  </si>
  <si>
    <t>Summary of Significant Accounting Policies - Vertical Markets (Details)</t>
  </si>
  <si>
    <t>Vertical Market Focus Areas [Line Items]</t>
  </si>
  <si>
    <t>Technology service providers [Member]</t>
  </si>
  <si>
    <t>32.40%</t>
  </si>
  <si>
    <t>29.30%</t>
  </si>
  <si>
    <t>30.30%</t>
  </si>
  <si>
    <t>26.60%</t>
  </si>
  <si>
    <t>Manufacturing [Member]</t>
  </si>
  <si>
    <t>24.90%</t>
  </si>
  <si>
    <t>23.20%</t>
  </si>
  <si>
    <t>26.30%</t>
  </si>
  <si>
    <t>22.70%</t>
  </si>
  <si>
    <t>Healthcare [Member]</t>
  </si>
  <si>
    <t>23.70%</t>
  </si>
  <si>
    <t>27.00%</t>
  </si>
  <si>
    <t>24.20%</t>
  </si>
  <si>
    <t>29.50%</t>
  </si>
  <si>
    <t>Financial services [Member]</t>
  </si>
  <si>
    <t>6.60%</t>
  </si>
  <si>
    <t>7.80%</t>
  </si>
  <si>
    <t>6.70%</t>
  </si>
  <si>
    <t>Energy [Member]</t>
  </si>
  <si>
    <t>5.10%</t>
  </si>
  <si>
    <t>5.90%</t>
  </si>
  <si>
    <t>5.30%</t>
  </si>
  <si>
    <t>6.10%</t>
  </si>
  <si>
    <t>General markets [Member]</t>
  </si>
  <si>
    <t>7.30%</t>
  </si>
  <si>
    <t>6.80%</t>
  </si>
  <si>
    <t>7.20%</t>
  </si>
  <si>
    <t>Summary of Significant Accounting Policies - Text (Details)</t>
  </si>
  <si>
    <t>Number of vertical market focus areas</t>
  </si>
  <si>
    <t>Number of operating segments</t>
  </si>
  <si>
    <t>Summary of Significant Accounting Policies - Fair Value (Details) - USD ($) $ in Thousands</t>
  </si>
  <si>
    <t>Dec. 31, 2013</t>
  </si>
  <si>
    <t>Accounting Policies [Abstract]</t>
  </si>
  <si>
    <t>Summary of Significant Accounting Policies - Life Insurance Policies (Details) - USD ($) $ in Thousands</t>
  </si>
  <si>
    <t>Gross cash surrender value</t>
  </si>
  <si>
    <t>Loans on cash surrender value</t>
  </si>
  <si>
    <t>Net cash surrender value</t>
  </si>
  <si>
    <t>Total death benefit</t>
  </si>
  <si>
    <t>Proceeds to be received upon the death of participants</t>
  </si>
  <si>
    <t>Gain to be recognized upon the death of participants</t>
  </si>
  <si>
    <t>Summary of Significant Accounting Policies - Property, Equipment and Capitalized Software Costs (Details) - USD ($) $ in Thousands</t>
  </si>
  <si>
    <t>Jul. 03, 2015</t>
  </si>
  <si>
    <t>Property, equipment, and capitalized software, gross</t>
  </si>
  <si>
    <t>Accumulated depreciation and amortization</t>
  </si>
  <si>
    <t>Software Development [Member]</t>
  </si>
  <si>
    <t>Capitalized computer software, additions</t>
  </si>
  <si>
    <t>Minimum [Member] | Software Development [Member]</t>
  </si>
  <si>
    <t>Capitalized computer software amortization period</t>
  </si>
  <si>
    <t>2 years</t>
  </si>
  <si>
    <t>Maximum [Member] | Software Development [Member]</t>
  </si>
  <si>
    <t>5 years</t>
  </si>
  <si>
    <t>Summary of Significant Accounting Policies - Guarantees (Details) - USD ($) $ in Millions</t>
  </si>
  <si>
    <t>Guarantees</t>
  </si>
  <si>
    <t>Net Income Per Share (Details) - USD ($) $ / shares in Units, shares in Thousands, $ in Thousands</t>
  </si>
  <si>
    <t>Weighted-average number of shares outstanding during period</t>
  </si>
  <si>
    <t>Common stock equivalents - incremental shares primarily under stock option plans</t>
  </si>
  <si>
    <t>Number of shares on which diluted earnings per share is based</t>
  </si>
  <si>
    <t>Antidilutive securities</t>
  </si>
  <si>
    <t>Investments (Details) - USD ($) $ in Thousands</t>
  </si>
  <si>
    <t>Debt (Details) - USD ($) $ in Thousands</t>
  </si>
  <si>
    <t>Dec. 31, 2015</t>
  </si>
  <si>
    <t>Line of credit [Member]</t>
  </si>
  <si>
    <t>Maximum borrowing capacity</t>
  </si>
  <si>
    <t>Period borrowing</t>
  </si>
  <si>
    <t>Interest rate description</t>
  </si>
  <si>
    <t>LIBOR plus 150 basis points</t>
  </si>
  <si>
    <t>Forecast [Member] | Revolving credit facility [Member]</t>
  </si>
  <si>
    <t>Accumulated Other Comprehensive Loss - Table (Details) - USD ($) $ in Thousands</t>
  </si>
  <si>
    <t>Accumulated Other Comprehensive Income (Loss) [Line Items]</t>
  </si>
  <si>
    <t>Pension loss adjustment, net of tax</t>
  </si>
  <si>
    <t>Tax pertaining to accumulated other comprehensive loss</t>
  </si>
  <si>
    <t>Accumulated Other Comprehensive Loss - Amortization of Actuarial Losses (Details) - USD ($) $ in Thousands</t>
  </si>
  <si>
    <t>Reclassification adjustment out of accumulated other comprehensive income</t>
  </si>
  <si>
    <t>Amortization of actuarial losses</t>
  </si>
  <si>
    <t>Income tax</t>
  </si>
  <si>
    <t>Net of tax</t>
  </si>
  <si>
    <t>Income Taxes (Details) - USD ($) $ in Millions</t>
  </si>
  <si>
    <t>Income Tax Rates [Line Items]</t>
  </si>
  <si>
    <t>Effective income tax rate</t>
  </si>
  <si>
    <t>41.50%</t>
  </si>
  <si>
    <t>39.90%</t>
  </si>
  <si>
    <t>42.90%</t>
  </si>
  <si>
    <t>40.50%</t>
  </si>
  <si>
    <t>Undistributed earnings of foreign subsidiaries</t>
  </si>
  <si>
    <t>Minimum [Member]</t>
  </si>
  <si>
    <t>38.00%</t>
  </si>
  <si>
    <t>Maximum [Member]</t>
  </si>
  <si>
    <t>40.00%</t>
  </si>
  <si>
    <t>Deferred Compensation and Other Benefits - ESBP (Details) - ESBP [Member] - USD ($) $ in Thousands</t>
  </si>
  <si>
    <t>12 Months Ended</t>
  </si>
  <si>
    <t>Defined Benefit Plan Disclosure [Line Items]</t>
  </si>
  <si>
    <t>Interest cost</t>
  </si>
  <si>
    <t>Amortization of actuarial loss</t>
  </si>
  <si>
    <t>Net periodic pension cost (benefit)</t>
  </si>
  <si>
    <t>Benefit payments</t>
  </si>
  <si>
    <t>Forecast [Member]</t>
  </si>
  <si>
    <t>Estimated 2015 full year benefit payments</t>
  </si>
  <si>
    <t>Deferred Compensation and Other Benefits - NDBP (Details) - Netherlands Defined Benefit Plan [Member] - USD ($) $ in Thousands</t>
  </si>
  <si>
    <t>Targeted minimum return</t>
  </si>
  <si>
    <t>4.00%</t>
  </si>
  <si>
    <t>Guaranteed return</t>
  </si>
  <si>
    <t>Fair Value of Plan Assets for the NDBP</t>
  </si>
  <si>
    <t>Fair value of plan assets at beginning of year</t>
  </si>
  <si>
    <t>Return on plan assets</t>
  </si>
  <si>
    <t>Benefits paid</t>
  </si>
  <si>
    <t>Effect of exchange rate changes</t>
  </si>
  <si>
    <t>Fair value of plan assets at end of year</t>
  </si>
  <si>
    <t>Deferred Compensation and Other Benefits - Other Plans (Details) - USD ($) $ in Millions</t>
  </si>
  <si>
    <t>Apr. 03, 2015</t>
  </si>
  <si>
    <t>Key Employee Non Qualified Deferred Compensation Plan [Member]</t>
  </si>
  <si>
    <t>Non-Employee Director Deferred Compensation Plan [Member]</t>
  </si>
  <si>
    <t>Equity-based Compensation (Details)</t>
  </si>
  <si>
    <t>Oct. 02, 2015USD ($)shares</t>
  </si>
  <si>
    <t>Restricted stock awards, shares | shares</t>
  </si>
  <si>
    <t>Restricted stock awards, value</t>
  </si>
  <si>
    <t>Annual vesting percentage</t>
  </si>
  <si>
    <t>25.00%</t>
  </si>
  <si>
    <t>Vesting period</t>
  </si>
  <si>
    <t>4 years</t>
  </si>
  <si>
    <t>Treasury Stock (Details) - USD ($) $ in Thousands</t>
  </si>
  <si>
    <t>Treasury stock purchase, value</t>
  </si>
  <si>
    <t>Treasury stock purchase, shares</t>
  </si>
  <si>
    <t>Remaining shares authorized for repurchase</t>
  </si>
  <si>
    <t>Issued treasury stock, shares</t>
  </si>
  <si>
    <t>Significant Customer (Details) - USD ($) $ in Thousands</t>
  </si>
  <si>
    <t>Revenue, Major Customer [Line Items]</t>
  </si>
  <si>
    <t>Significant customer threshold</t>
  </si>
  <si>
    <t>10.00%</t>
  </si>
  <si>
    <t>IBM [Member]</t>
  </si>
  <si>
    <t>28.30%</t>
  </si>
  <si>
    <t>26.00%</t>
  </si>
  <si>
    <t>26.10%</t>
  </si>
  <si>
    <t>23.50%</t>
  </si>
  <si>
    <t>SDI [Member]</t>
  </si>
  <si>
    <t>11.30%</t>
  </si>
  <si>
    <t>8.50%</t>
  </si>
  <si>
    <t>12.5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5" t="n" r="B10">
        <v>23111</v>
      </c>
    </row>
    <row r="11" spans="1:3">
      <c s="4" t="s" r="A11">
        <v>17</v>
      </c>
      <c s="4" t="s" r="B11">
        <v>18</v>
      </c>
    </row>
    <row r="12" spans="1:3">
      <c s="4" t="s" r="A12">
        <v>19</v>
      </c>
      <c s="4" t="s" r="B12">
        <v>20</v>
      </c>
    </row>
    <row r="13" spans="1:3">
      <c s="4" t="s" r="A13">
        <v>21</v>
      </c>
      <c s="5" t="n" r="C13">
        <v>18974164</v>
      </c>
    </row>
    <row r="14" spans="1:3">
      <c s="4" t="s" r="A14">
        <v>22</v>
      </c>
      <c s="4" t="s" r="B14">
        <v>23</v>
      </c>
    </row>
    <row r="15" spans="1:3">
      <c s="4" t="s" r="A15">
        <v>24</v>
      </c>
      <c s="4" t="s" r="B15">
        <v>25</v>
      </c>
    </row>
    <row r="16" spans="1:3">
      <c s="4" t="s" r="A16">
        <v>26</v>
      </c>
      <c s="4" t="s" r="B16">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41</v>
      </c>
      <c s="2" t="s" r="B1">
        <v>1</v>
      </c>
    </row>
    <row r="2" spans="1:2">
      <c s="2" t="s" r="B2">
        <v>2</v>
      </c>
    </row>
    <row r="3" spans="1:2">
      <c s="3" t="s" r="A3">
        <v>142</v>
      </c>
    </row>
    <row r="4" spans="1:2">
      <c s="4" t="s" r="A4">
        <v>143</v>
      </c>
      <c s="4" t="s"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t="s" r="A1">
        <v>145</v>
      </c>
      <c s="2" t="s" r="B1">
        <v>1</v>
      </c>
    </row>
    <row r="2" spans="1:2">
      <c s="2" t="s" r="B2">
        <v>2</v>
      </c>
    </row>
    <row r="3" spans="1:2">
      <c s="3" t="s" r="A3">
        <v>146</v>
      </c>
    </row>
    <row r="4" spans="1:2">
      <c s="4" t="s" r="A4">
        <v>147</v>
      </c>
      <c s="4" t="s"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t="s" r="A1">
        <v>149</v>
      </c>
      <c s="2" t="s" r="B1">
        <v>1</v>
      </c>
    </row>
    <row r="2" spans="1:2">
      <c s="2" t="s" r="B2">
        <v>2</v>
      </c>
    </row>
    <row r="3" spans="1:2">
      <c s="3" t="s" r="A3">
        <v>150</v>
      </c>
    </row>
    <row r="4" spans="1:2">
      <c s="4" t="s" r="A4">
        <v>151</v>
      </c>
      <c s="4" t="s"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53</v>
      </c>
      <c s="2" t="s" r="B1">
        <v>1</v>
      </c>
    </row>
    <row r="2" spans="1:2">
      <c s="2" t="s" r="B2">
        <v>2</v>
      </c>
    </row>
    <row r="3" spans="1:2">
      <c s="3" t="s" r="A3">
        <v>154</v>
      </c>
    </row>
    <row r="4" spans="1:2">
      <c s="4" t="s" r="A4">
        <v>155</v>
      </c>
      <c s="4" t="s"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t="s" r="A1">
        <v>157</v>
      </c>
      <c s="2" t="s" r="B1">
        <v>1</v>
      </c>
    </row>
    <row r="2" spans="1:2">
      <c s="2" t="s" r="B2">
        <v>2</v>
      </c>
    </row>
    <row r="3" spans="1:2">
      <c s="3" t="s" r="A3">
        <v>158</v>
      </c>
    </row>
    <row r="4" spans="1:2">
      <c s="4" t="s" r="A4">
        <v>159</v>
      </c>
      <c s="4" t="s"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161</v>
      </c>
      <c s="2" t="s" r="B1">
        <v>1</v>
      </c>
    </row>
    <row r="2" spans="1:2">
      <c s="2" t="s" r="B2">
        <v>2</v>
      </c>
    </row>
    <row r="3" spans="1:2">
      <c s="3" t="s" r="A3">
        <v>162</v>
      </c>
    </row>
    <row r="4" spans="1:2">
      <c s="4" t="s" r="A4">
        <v>163</v>
      </c>
      <c s="4" t="s"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t="s" r="A1">
        <v>165</v>
      </c>
      <c s="2" t="s" r="B1">
        <v>1</v>
      </c>
    </row>
    <row r="2" spans="1:2">
      <c s="2" t="s" r="B2">
        <v>2</v>
      </c>
    </row>
    <row r="3" spans="1:2">
      <c s="3" t="s" r="A3">
        <v>166</v>
      </c>
    </row>
    <row r="4" spans="1:2">
      <c s="4" t="s" r="A4">
        <v>167</v>
      </c>
      <c s="4" t="s"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t="s" r="A1">
        <v>169</v>
      </c>
      <c s="2" t="s" r="B1">
        <v>1</v>
      </c>
    </row>
    <row r="2" spans="1:2">
      <c s="2" t="s" r="B2">
        <v>2</v>
      </c>
    </row>
    <row r="3" spans="1:2">
      <c s="3" t="s" r="A3">
        <v>170</v>
      </c>
    </row>
    <row r="4" spans="1:2">
      <c s="4" t="s" r="A4">
        <v>171</v>
      </c>
      <c s="4" t="s"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73</v>
      </c>
      <c s="2" t="s" r="B1">
        <v>1</v>
      </c>
    </row>
    <row r="2" spans="1:2">
      <c s="2" t="s" r="B2">
        <v>2</v>
      </c>
    </row>
    <row r="3" spans="1:2">
      <c s="3" t="s" r="A3">
        <v>174</v>
      </c>
    </row>
    <row r="4" spans="1:2">
      <c s="4" t="s" r="A4">
        <v>175</v>
      </c>
      <c s="4" t="s"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r="1" spans="1:2">
      <c s="1" t="s" r="A1">
        <v>177</v>
      </c>
      <c s="2" t="s" r="B1">
        <v>1</v>
      </c>
    </row>
    <row r="2" spans="1:2">
      <c s="2" t="s" r="B2">
        <v>2</v>
      </c>
    </row>
    <row r="3" spans="1:2">
      <c s="3" t="s" r="A3">
        <v>138</v>
      </c>
    </row>
    <row r="4" spans="1:2">
      <c s="4" t="s" r="A4">
        <v>178</v>
      </c>
      <c s="4" t="s" r="B4">
        <v>179</v>
      </c>
    </row>
    <row r="5" spans="1:2">
      <c s="4" t="s" r="A5">
        <v>180</v>
      </c>
      <c s="4" t="s" r="B5">
        <v>181</v>
      </c>
    </row>
    <row r="6" spans="1:2">
      <c s="4" t="s" r="A6">
        <v>182</v>
      </c>
      <c s="4" t="s" r="B6">
        <v>183</v>
      </c>
    </row>
    <row r="7" spans="1:2">
      <c s="4" t="s" r="A7">
        <v>184</v>
      </c>
      <c s="4" t="s" r="B7">
        <v>185</v>
      </c>
    </row>
    <row r="8" spans="1:2">
      <c s="4" t="s" r="A8">
        <v>186</v>
      </c>
      <c s="4" t="s" r="B8">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7</v>
      </c>
      <c s="2" t="s" r="B1">
        <v>28</v>
      </c>
      <c s="2" t="s" r="D1">
        <v>1</v>
      </c>
    </row>
    <row r="2" spans="1:5">
      <c s="2" t="s" r="B2">
        <v>2</v>
      </c>
      <c s="2" t="s" r="C2">
        <v>29</v>
      </c>
      <c s="2" t="s" r="D2">
        <v>2</v>
      </c>
      <c s="2" t="s" r="E2">
        <v>29</v>
      </c>
    </row>
    <row r="3" spans="1:5">
      <c s="3" t="s" r="A3">
        <v>30</v>
      </c>
    </row>
    <row r="4" spans="1:5">
      <c s="4" t="s" r="A4">
        <v>31</v>
      </c>
      <c s="7" t="n" r="B4">
        <v>93055</v>
      </c>
      <c s="7" t="n" r="C4">
        <v>96760</v>
      </c>
      <c s="7" t="n" r="D4">
        <v>285276</v>
      </c>
      <c s="7" t="n" r="E4">
        <v>295002</v>
      </c>
    </row>
    <row r="5" spans="1:5">
      <c s="4" t="s" r="A5">
        <v>32</v>
      </c>
      <c s="5" t="n" r="B5">
        <v>75587</v>
      </c>
      <c s="5" t="n" r="C5">
        <v>77723</v>
      </c>
      <c s="5" t="n" r="D5">
        <v>234902</v>
      </c>
      <c s="5" t="n" r="E5">
        <v>233835</v>
      </c>
    </row>
    <row r="6" spans="1:5">
      <c s="4" t="s" r="A6">
        <v>33</v>
      </c>
      <c s="5" t="n" r="B6">
        <v>13901</v>
      </c>
      <c s="5" t="n" r="C6">
        <v>14466</v>
      </c>
      <c s="5" t="n" r="D6">
        <v>43478</v>
      </c>
      <c s="5" t="n" r="E6">
        <v>45651</v>
      </c>
    </row>
    <row r="7" spans="1:5">
      <c s="4" t="s" r="A7">
        <v>34</v>
      </c>
      <c s="5" t="n" r="B7">
        <v>3567</v>
      </c>
      <c s="5" t="n" r="C7">
        <v>4571</v>
      </c>
      <c s="5" t="n" r="D7">
        <v>6896</v>
      </c>
      <c s="5" t="n" r="E7">
        <v>15516</v>
      </c>
    </row>
    <row r="8" spans="1:5">
      <c s="4" t="s" r="A8">
        <v>35</v>
      </c>
      <c s="5" t="n" r="B8">
        <v>27</v>
      </c>
      <c s="5" t="n" r="C8">
        <v>32</v>
      </c>
      <c s="5" t="n" r="D8">
        <v>72</v>
      </c>
      <c s="5" t="n" r="E8">
        <v>73</v>
      </c>
    </row>
    <row r="9" spans="1:5">
      <c s="4" t="s" r="A9">
        <v>36</v>
      </c>
      <c s="5" t="n" r="B9">
        <v>51</v>
      </c>
      <c s="5" t="n" r="C9">
        <v>65</v>
      </c>
      <c s="5" t="n" r="D9">
        <v>148</v>
      </c>
      <c s="5" t="n" r="E9">
        <v>258</v>
      </c>
    </row>
    <row r="10" spans="1:5">
      <c s="4" t="s" r="A10">
        <v>37</v>
      </c>
      <c s="5" t="n" r="B10">
        <v>3543</v>
      </c>
      <c s="5" t="n" r="C10">
        <v>4538</v>
      </c>
      <c s="5" t="n" r="D10">
        <v>6820</v>
      </c>
      <c s="5" t="n" r="E10">
        <v>15331</v>
      </c>
    </row>
    <row r="11" spans="1:5">
      <c s="4" t="s" r="A11">
        <v>38</v>
      </c>
      <c s="5" t="n" r="B11">
        <v>1472</v>
      </c>
      <c s="5" t="n" r="C11">
        <v>1812</v>
      </c>
      <c s="5" t="n" r="D11">
        <v>2928</v>
      </c>
      <c s="5" t="n" r="E11">
        <v>6206</v>
      </c>
    </row>
    <row r="12" spans="1:5">
      <c s="4" t="s" r="A12">
        <v>39</v>
      </c>
      <c s="7" t="n" r="B12">
        <v>2071</v>
      </c>
      <c s="7" t="n" r="C12">
        <v>2726</v>
      </c>
      <c s="7" t="n" r="D12">
        <v>3892</v>
      </c>
      <c s="7" t="n" r="E12">
        <v>9125</v>
      </c>
    </row>
    <row r="13" spans="1:5">
      <c s="3" t="s" r="A13">
        <v>40</v>
      </c>
    </row>
    <row r="14" spans="1:5">
      <c s="4" t="s" r="A14">
        <v>41</v>
      </c>
      <c s="8" t="n" r="B14">
        <v>0.13</v>
      </c>
      <c s="8" t="n" r="C14">
        <v>0.18</v>
      </c>
      <c s="8" t="n" r="D14">
        <v>0.25</v>
      </c>
      <c s="8" t="n" r="E14">
        <v>0.61</v>
      </c>
    </row>
    <row r="15" spans="1:5">
      <c s="4" t="s" r="A15">
        <v>42</v>
      </c>
      <c s="8" t="n" r="B15">
        <v>0.13</v>
      </c>
      <c s="8" t="n" r="C15">
        <v>0.17</v>
      </c>
      <c s="8" t="n" r="D15">
        <v>0.24</v>
      </c>
      <c s="8" t="n" r="E15">
        <v>0.5600000000000001</v>
      </c>
    </row>
    <row r="16" spans="1:5">
      <c s="3" t="s" r="A16">
        <v>43</v>
      </c>
    </row>
    <row r="17" spans="1:5">
      <c s="4" t="s" r="A17">
        <v>44</v>
      </c>
      <c s="5" t="n" r="B17">
        <v>15477</v>
      </c>
      <c s="5" t="n" r="C17">
        <v>15075</v>
      </c>
      <c s="5" t="n" r="D17">
        <v>15441</v>
      </c>
      <c s="5" t="n" r="E17">
        <v>15074</v>
      </c>
    </row>
    <row r="18" spans="1:5">
      <c s="4" t="s" r="A18">
        <v>45</v>
      </c>
      <c s="5" t="n" r="B18">
        <v>15864</v>
      </c>
      <c s="5" t="n" r="C18">
        <v>16160</v>
      </c>
      <c s="5" t="n" r="D18">
        <v>15904</v>
      </c>
      <c s="5" t="n" r="E18">
        <v>16336</v>
      </c>
    </row>
    <row r="19" spans="1:5">
      <c s="4" t="s" r="A19">
        <v>46</v>
      </c>
      <c s="8" t="n" r="B19">
        <v>0.06</v>
      </c>
      <c s="8" t="n" r="C19">
        <v>0.06</v>
      </c>
      <c s="8" t="n" r="D19">
        <v>0.18</v>
      </c>
      <c s="8" t="n" r="E19">
        <v>0.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t="s" r="A1">
        <v>188</v>
      </c>
      <c s="2" t="s" r="B1">
        <v>1</v>
      </c>
    </row>
    <row r="2" spans="1:2">
      <c s="2" t="s" r="B2">
        <v>2</v>
      </c>
    </row>
    <row r="3" spans="1:2">
      <c s="3" t="s" r="A3">
        <v>142</v>
      </c>
    </row>
    <row r="4" spans="1:2">
      <c s="4" t="s" r="A4">
        <v>189</v>
      </c>
      <c s="4" t="s"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t="s" r="A1">
        <v>191</v>
      </c>
      <c s="2" t="s" r="B1">
        <v>1</v>
      </c>
    </row>
    <row r="2" spans="1:2">
      <c s="2" t="s" r="B2">
        <v>2</v>
      </c>
    </row>
    <row r="3" spans="1:2">
      <c s="3" t="s" r="A3">
        <v>158</v>
      </c>
    </row>
    <row r="4" spans="1:2">
      <c s="4" t="s" r="A4">
        <v>192</v>
      </c>
      <c s="4" t="s"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194</v>
      </c>
      <c s="2" t="s" r="B1">
        <v>1</v>
      </c>
    </row>
    <row r="2" spans="1:2">
      <c s="2" t="s" r="B2">
        <v>2</v>
      </c>
    </row>
    <row r="3" spans="1:2">
      <c s="3" t="s" r="A3">
        <v>195</v>
      </c>
    </row>
    <row r="4" spans="1:2">
      <c s="4" t="s" r="A4">
        <v>196</v>
      </c>
      <c s="4" t="s" r="B4">
        <v>197</v>
      </c>
    </row>
    <row r="5" spans="1:2">
      <c s="4" t="s" r="A5">
        <v>198</v>
      </c>
      <c s="4" t="s" r="B5">
        <v>199</v>
      </c>
    </row>
    <row r="6" spans="1:2">
      <c s="4" t="s" r="A6">
        <v>200</v>
      </c>
      <c s="4" t="s" r="B6">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t="s" r="A1">
        <v>202</v>
      </c>
      <c s="2" t="s" r="B1">
        <v>1</v>
      </c>
    </row>
    <row r="2" spans="1:2">
      <c s="2" t="s" r="B2">
        <v>2</v>
      </c>
    </row>
    <row r="3" spans="1:2">
      <c s="3" t="s" r="A3">
        <v>142</v>
      </c>
    </row>
    <row r="4" spans="1:2">
      <c s="4" t="s" r="A4">
        <v>203</v>
      </c>
      <c s="4" t="s" r="B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t="s" r="A1">
        <v>205</v>
      </c>
      <c s="2" t="s" r="B1">
        <v>1</v>
      </c>
    </row>
    <row r="2" spans="1:2">
      <c s="2" t="s" r="B2">
        <v>2</v>
      </c>
    </row>
    <row r="3" spans="1:2">
      <c s="3" t="s" r="A3">
        <v>154</v>
      </c>
    </row>
    <row r="4" spans="1:2">
      <c s="4" t="s" r="A4">
        <v>206</v>
      </c>
      <c s="4" t="s" r="B4">
        <v>207</v>
      </c>
    </row>
    <row r="5" spans="1:2">
      <c s="4" t="s" r="A5">
        <v>208</v>
      </c>
      <c s="4" t="s" r="B5">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t="s" r="A1">
        <v>210</v>
      </c>
      <c s="2" t="s" r="B1">
        <v>1</v>
      </c>
    </row>
    <row r="2" spans="1:2">
      <c s="2" t="s" r="B2">
        <v>2</v>
      </c>
    </row>
    <row r="3" spans="1:2">
      <c s="3" t="s" r="A3">
        <v>162</v>
      </c>
    </row>
    <row r="4" spans="1:2">
      <c s="4" t="s" r="A4">
        <v>211</v>
      </c>
      <c s="4" t="s" r="B4">
        <v>212</v>
      </c>
    </row>
    <row r="5" spans="1:2">
      <c s="4" t="s" r="A5">
        <v>213</v>
      </c>
      <c s="4" t="s" r="B5">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2"/>
    <col customWidth="1" max="2" min="2" width="15"/>
    <col customWidth="1" max="3" min="3" width="14"/>
    <col customWidth="1" max="4" min="4" width="15"/>
    <col customWidth="1" max="5" min="5" width="14"/>
  </cols>
  <sheetData>
    <row r="1" spans="1:5">
      <c s="1" t="s" r="A1">
        <v>215</v>
      </c>
      <c s="2" t="s" r="B1">
        <v>28</v>
      </c>
      <c s="2" t="s" r="D1">
        <v>1</v>
      </c>
    </row>
    <row r="2" spans="1:5">
      <c s="2" t="s" r="B2">
        <v>2</v>
      </c>
      <c s="2" t="s" r="C2">
        <v>29</v>
      </c>
      <c s="2" t="s" r="D2">
        <v>2</v>
      </c>
      <c s="2" t="s" r="E2">
        <v>29</v>
      </c>
    </row>
    <row r="3" spans="1:5">
      <c s="3" t="s" r="A3">
        <v>134</v>
      </c>
    </row>
    <row r="4" spans="1:5">
      <c s="4" t="s" r="A4">
        <v>216</v>
      </c>
      <c s="4" t="s" r="B4">
        <v>217</v>
      </c>
      <c s="4" t="s" r="C4">
        <v>218</v>
      </c>
      <c s="4" t="s" r="D4">
        <v>219</v>
      </c>
      <c s="4" t="s" r="E4">
        <v>22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t="s" r="A1">
        <v>221</v>
      </c>
      <c s="2" t="s" r="B1">
        <v>28</v>
      </c>
      <c s="2" t="s" r="D1">
        <v>1</v>
      </c>
    </row>
    <row r="2" spans="1:5">
      <c s="2" t="s" r="B2">
        <v>2</v>
      </c>
      <c s="2" t="s" r="C2">
        <v>29</v>
      </c>
      <c s="2" t="s" r="D2">
        <v>2</v>
      </c>
      <c s="2" t="s" r="E2">
        <v>29</v>
      </c>
    </row>
    <row r="3" spans="1:5">
      <c s="3" t="s" r="A3">
        <v>222</v>
      </c>
    </row>
    <row r="4" spans="1:5">
      <c s="4" t="s" r="A4">
        <v>223</v>
      </c>
      <c s="4" t="s" r="B4">
        <v>224</v>
      </c>
      <c s="4" t="s" r="C4">
        <v>224</v>
      </c>
      <c s="4" t="s" r="D4">
        <v>224</v>
      </c>
      <c s="4" t="s" r="E4">
        <v>224</v>
      </c>
    </row>
    <row r="5" spans="1:5">
      <c s="4" t="s" r="A5">
        <v>225</v>
      </c>
    </row>
    <row r="6" spans="1:5">
      <c s="3" t="s" r="A6">
        <v>222</v>
      </c>
    </row>
    <row r="7" spans="1:5">
      <c s="4" t="s" r="A7">
        <v>223</v>
      </c>
      <c s="4" t="s" r="B7">
        <v>226</v>
      </c>
      <c s="4" t="s" r="C7">
        <v>227</v>
      </c>
      <c s="4" t="s" r="D7">
        <v>228</v>
      </c>
      <c s="4" t="s" r="E7">
        <v>229</v>
      </c>
    </row>
    <row r="8" spans="1:5">
      <c s="4" t="s" r="A8">
        <v>230</v>
      </c>
    </row>
    <row r="9" spans="1:5">
      <c s="3" t="s" r="A9">
        <v>222</v>
      </c>
    </row>
    <row r="10" spans="1:5">
      <c s="4" t="s" r="A10">
        <v>223</v>
      </c>
      <c s="4" t="s" r="B10">
        <v>231</v>
      </c>
      <c s="4" t="s" r="C10">
        <v>232</v>
      </c>
      <c s="4" t="s" r="D10">
        <v>233</v>
      </c>
      <c s="4" t="s" r="E10">
        <v>23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t="s" r="A1">
        <v>235</v>
      </c>
      <c s="2" t="s" r="B1">
        <v>28</v>
      </c>
      <c s="2" t="s" r="D1">
        <v>1</v>
      </c>
    </row>
    <row r="2" spans="1:5">
      <c s="2" t="s" r="B2">
        <v>2</v>
      </c>
      <c s="2" t="s" r="C2">
        <v>29</v>
      </c>
      <c s="2" t="s" r="D2">
        <v>2</v>
      </c>
      <c s="2" t="s" r="E2">
        <v>29</v>
      </c>
    </row>
    <row r="3" spans="1:5">
      <c s="3" t="s" r="A3">
        <v>236</v>
      </c>
    </row>
    <row r="4" spans="1:5">
      <c s="4" t="s" r="A4">
        <v>223</v>
      </c>
      <c s="4" t="s" r="B4">
        <v>224</v>
      </c>
      <c s="4" t="s" r="C4">
        <v>224</v>
      </c>
      <c s="4" t="s" r="D4">
        <v>224</v>
      </c>
      <c s="4" t="s" r="E4">
        <v>224</v>
      </c>
    </row>
    <row r="5" spans="1:5">
      <c s="4" t="s" r="A5">
        <v>237</v>
      </c>
    </row>
    <row r="6" spans="1:5">
      <c s="3" t="s" r="A6">
        <v>236</v>
      </c>
    </row>
    <row r="7" spans="1:5">
      <c s="4" t="s" r="A7">
        <v>223</v>
      </c>
      <c s="4" t="s" r="B7">
        <v>238</v>
      </c>
      <c s="4" t="s" r="C7">
        <v>239</v>
      </c>
      <c s="4" t="s" r="D7">
        <v>240</v>
      </c>
      <c s="4" t="s" r="E7">
        <v>241</v>
      </c>
    </row>
    <row r="8" spans="1:5">
      <c s="4" t="s" r="A8">
        <v>242</v>
      </c>
    </row>
    <row r="9" spans="1:5">
      <c s="3" t="s" r="A9">
        <v>236</v>
      </c>
    </row>
    <row r="10" spans="1:5">
      <c s="4" t="s" r="A10">
        <v>223</v>
      </c>
      <c s="4" t="s" r="B10">
        <v>243</v>
      </c>
      <c s="4" t="s" r="C10">
        <v>244</v>
      </c>
      <c s="4" t="s" r="D10">
        <v>245</v>
      </c>
      <c s="4" t="s" r="E10">
        <v>246</v>
      </c>
    </row>
    <row r="11" spans="1:5">
      <c s="4" t="s" r="A11">
        <v>247</v>
      </c>
    </row>
    <row r="12" spans="1:5">
      <c s="3" t="s" r="A12">
        <v>236</v>
      </c>
    </row>
    <row r="13" spans="1:5">
      <c s="4" t="s" r="A13">
        <v>223</v>
      </c>
      <c s="4" t="s" r="B13">
        <v>248</v>
      </c>
      <c s="4" t="s" r="C13">
        <v>249</v>
      </c>
      <c s="4" t="s" r="D13">
        <v>250</v>
      </c>
      <c s="4" t="s" r="E13">
        <v>251</v>
      </c>
    </row>
    <row r="14" spans="1:5">
      <c s="4" t="s" r="A14">
        <v>252</v>
      </c>
    </row>
    <row r="15" spans="1:5">
      <c s="3" t="s" r="A15">
        <v>236</v>
      </c>
    </row>
    <row r="16" spans="1:5">
      <c s="4" t="s" r="A16">
        <v>223</v>
      </c>
      <c s="4" t="s" r="B16">
        <v>253</v>
      </c>
      <c s="4" t="s" r="C16">
        <v>254</v>
      </c>
      <c s="4" t="s" r="D16">
        <v>255</v>
      </c>
      <c s="4" t="s" r="E16">
        <v>254</v>
      </c>
    </row>
    <row r="17" spans="1:5">
      <c s="4" t="s" r="A17">
        <v>256</v>
      </c>
    </row>
    <row r="18" spans="1:5">
      <c s="3" t="s" r="A18">
        <v>236</v>
      </c>
    </row>
    <row r="19" spans="1:5">
      <c s="4" t="s" r="A19">
        <v>223</v>
      </c>
      <c s="4" t="s" r="B19">
        <v>257</v>
      </c>
      <c s="4" t="s" r="C19">
        <v>258</v>
      </c>
      <c s="4" t="s" r="D19">
        <v>259</v>
      </c>
      <c s="4" t="s" r="E19">
        <v>260</v>
      </c>
    </row>
    <row r="20" spans="1:5">
      <c s="4" t="s" r="A20">
        <v>261</v>
      </c>
    </row>
    <row r="21" spans="1:5">
      <c s="3" t="s" r="A21">
        <v>236</v>
      </c>
    </row>
    <row r="22" spans="1:5">
      <c s="4" t="s" r="A22">
        <v>223</v>
      </c>
      <c s="4" t="s" r="B22">
        <v>262</v>
      </c>
      <c s="4" t="s" r="C22">
        <v>263</v>
      </c>
      <c s="4" t="s" r="D22">
        <v>264</v>
      </c>
      <c s="4" t="s" r="E22">
        <v>26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15"/>
  </cols>
  <sheetData>
    <row r="1" spans="1:2">
      <c s="1" t="s" r="A1">
        <v>265</v>
      </c>
      <c s="2" t="s" r="B1">
        <v>1</v>
      </c>
    </row>
    <row r="2" spans="1:2">
      <c s="2" t="s" r="B2">
        <v>2</v>
      </c>
    </row>
    <row r="3" spans="1:2">
      <c s="3" t="s" r="A3">
        <v>138</v>
      </c>
    </row>
    <row r="4" spans="1:2">
      <c s="4" t="s" r="A4">
        <v>266</v>
      </c>
      <c s="5" t="n" r="B4">
        <v>5</v>
      </c>
    </row>
    <row r="5" spans="1:2">
      <c s="4" t="s" r="A5">
        <v>267</v>
      </c>
      <c s="5" t="n" r="B5">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7</v>
      </c>
      <c s="2" t="s" r="B1">
        <v>28</v>
      </c>
      <c s="2" t="s" r="D1">
        <v>1</v>
      </c>
    </row>
    <row r="2" spans="1:5">
      <c s="2" t="s" r="B2">
        <v>2</v>
      </c>
      <c s="2" t="s" r="C2">
        <v>29</v>
      </c>
      <c s="2" t="s" r="D2">
        <v>2</v>
      </c>
      <c s="2" t="s" r="E2">
        <v>29</v>
      </c>
    </row>
    <row r="3" spans="1:5">
      <c s="3" t="s" r="A3">
        <v>48</v>
      </c>
    </row>
    <row r="4" spans="1:5">
      <c s="4" t="s" r="A4">
        <v>39</v>
      </c>
      <c s="7" t="n" r="B4">
        <v>2071</v>
      </c>
      <c s="7" t="n" r="C4">
        <v>2726</v>
      </c>
      <c s="7" t="n" r="D4">
        <v>3892</v>
      </c>
      <c s="7" t="n" r="E4">
        <v>9125</v>
      </c>
    </row>
    <row r="5" spans="1:5">
      <c s="4" t="s" r="A5">
        <v>49</v>
      </c>
      <c s="5" t="n" r="B5">
        <v>92</v>
      </c>
      <c s="5" t="n" r="C5">
        <v>-1214</v>
      </c>
      <c s="5" t="n" r="D5">
        <v>-1456</v>
      </c>
      <c s="5" t="n" r="E5">
        <v>-1376</v>
      </c>
    </row>
    <row r="6" spans="1:5">
      <c s="4" t="s" r="A6">
        <v>50</v>
      </c>
      <c s="5" t="n" r="B6">
        <v>-8</v>
      </c>
      <c s="5" t="n" r="C6">
        <v>286</v>
      </c>
      <c s="5" t="n" r="D6">
        <v>799</v>
      </c>
      <c s="5" t="n" r="E6">
        <v>417</v>
      </c>
    </row>
    <row r="7" spans="1:5">
      <c s="4" t="s" r="A7">
        <v>51</v>
      </c>
      <c s="5" t="n" r="B7">
        <v>84</v>
      </c>
      <c s="5" t="n" r="C7">
        <v>-928</v>
      </c>
      <c s="5" t="n" r="D7">
        <v>-657</v>
      </c>
      <c s="5" t="n" r="E7">
        <v>-959</v>
      </c>
    </row>
    <row r="8" spans="1:5">
      <c s="4" t="s" r="A8">
        <v>52</v>
      </c>
      <c s="7" t="n" r="B8">
        <v>2155</v>
      </c>
      <c s="7" t="n" r="C8">
        <v>1798</v>
      </c>
      <c s="7" t="n" r="D8">
        <v>3235</v>
      </c>
      <c s="7" t="n" r="E8">
        <v>816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268</v>
      </c>
      <c s="2" t="s" r="B1">
        <v>2</v>
      </c>
      <c s="2" t="s" r="C1">
        <v>56</v>
      </c>
      <c s="2" t="s" r="D1">
        <v>29</v>
      </c>
      <c s="2" t="s" r="E1">
        <v>269</v>
      </c>
    </row>
    <row r="2" spans="1:5">
      <c s="3" t="s" r="A2">
        <v>270</v>
      </c>
    </row>
    <row r="3" spans="1:5">
      <c s="4" t="s" r="A3">
        <v>58</v>
      </c>
      <c s="7" t="n" r="B3">
        <v>20945</v>
      </c>
      <c s="7" t="n" r="C3">
        <v>40862</v>
      </c>
      <c s="7" t="n" r="D3">
        <v>28256</v>
      </c>
      <c s="7" t="n" r="E3">
        <v>4622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t="s" r="A1">
        <v>271</v>
      </c>
      <c s="2" t="s" r="B1">
        <v>28</v>
      </c>
      <c s="2" t="s" r="C1">
        <v>1</v>
      </c>
    </row>
    <row r="2" spans="1:5">
      <c s="2" t="s" r="B2">
        <v>2</v>
      </c>
      <c s="2" t="s" r="C2">
        <v>2</v>
      </c>
      <c s="2" t="s" r="D2">
        <v>29</v>
      </c>
      <c s="2" t="s" r="E2">
        <v>56</v>
      </c>
    </row>
    <row r="3" spans="1:5">
      <c s="3" t="s" r="A3">
        <v>270</v>
      </c>
    </row>
    <row r="4" spans="1:5">
      <c s="4" t="s" r="A4">
        <v>272</v>
      </c>
      <c s="7" t="n" r="B4">
        <v>28600</v>
      </c>
      <c s="7" t="n" r="C4">
        <v>28600</v>
      </c>
      <c s="7" t="n" r="E4">
        <v>27600</v>
      </c>
    </row>
    <row r="5" spans="1:5">
      <c s="4" t="s" r="A5">
        <v>273</v>
      </c>
      <c s="5" t="n" r="B5">
        <v>0</v>
      </c>
      <c s="5" t="n" r="C5">
        <v>0</v>
      </c>
      <c s="5" t="n" r="E5">
        <v>23100</v>
      </c>
    </row>
    <row r="6" spans="1:5">
      <c s="4" t="s" r="A6">
        <v>274</v>
      </c>
      <c s="5" t="n" r="B6">
        <v>28600</v>
      </c>
      <c s="5" t="n" r="C6">
        <v>28600</v>
      </c>
      <c s="5" t="n" r="E6">
        <v>4500</v>
      </c>
    </row>
    <row r="7" spans="1:5">
      <c s="4" t="s" r="A7">
        <v>126</v>
      </c>
      <c s="5" t="n" r="B7">
        <v>-17600</v>
      </c>
      <c s="5" t="n" r="C7">
        <v>-22827</v>
      </c>
      <c s="7" t="n" r="D7">
        <v>0</v>
      </c>
    </row>
    <row r="8" spans="1:5">
      <c s="4" t="s" r="A8">
        <v>275</v>
      </c>
      <c s="5" t="n" r="B8">
        <v>40200</v>
      </c>
      <c s="5" t="n" r="C8">
        <v>40200</v>
      </c>
      <c s="7" t="n" r="E8">
        <v>38800</v>
      </c>
    </row>
    <row r="9" spans="1:5">
      <c s="4" t="s" r="A9">
        <v>276</v>
      </c>
      <c s="5" t="n" r="B9">
        <v>39600</v>
      </c>
      <c s="5" t="n" r="C9">
        <v>39600</v>
      </c>
    </row>
    <row r="10" spans="1:5">
      <c s="4" t="s" r="A10">
        <v>277</v>
      </c>
      <c s="7" t="n" r="B10">
        <v>11000</v>
      </c>
      <c s="7" t="n" r="C10">
        <v>11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s="1" t="s" r="A1">
        <v>278</v>
      </c>
      <c s="2" t="s" r="B1">
        <v>28</v>
      </c>
      <c s="2" t="s" r="E1">
        <v>1</v>
      </c>
    </row>
    <row r="2" spans="1:7">
      <c s="2" t="s" r="B2">
        <v>2</v>
      </c>
      <c s="2" t="s" r="C2">
        <v>279</v>
      </c>
      <c s="2" t="s" r="D2">
        <v>29</v>
      </c>
      <c s="2" t="s" r="E2">
        <v>2</v>
      </c>
      <c s="2" t="s" r="F2">
        <v>29</v>
      </c>
      <c s="2" t="s" r="G2">
        <v>56</v>
      </c>
    </row>
    <row r="3" spans="1:7">
      <c s="3" t="s" r="A3">
        <v>195</v>
      </c>
    </row>
    <row r="4" spans="1:7">
      <c s="4" t="s" r="A4">
        <v>102</v>
      </c>
      <c s="7" t="n" r="E4">
        <v>1180</v>
      </c>
      <c s="7" t="n" r="F4">
        <v>0</v>
      </c>
    </row>
    <row r="5" spans="1:7">
      <c s="4" t="s" r="A5">
        <v>280</v>
      </c>
      <c s="7" t="n" r="B5">
        <v>26575</v>
      </c>
      <c s="5" t="n" r="E5">
        <v>26575</v>
      </c>
      <c s="7" t="n" r="G5">
        <v>27487</v>
      </c>
    </row>
    <row r="6" spans="1:7">
      <c s="4" t="s" r="A6">
        <v>281</v>
      </c>
      <c s="5" t="n" r="B6">
        <v>-21024</v>
      </c>
      <c s="5" t="n" r="E6">
        <v>-21024</v>
      </c>
      <c s="5" t="n" r="G6">
        <v>-20694</v>
      </c>
    </row>
    <row r="7" spans="1:7">
      <c s="4" t="s" r="A7">
        <v>64</v>
      </c>
      <c s="5" t="n" r="B7">
        <v>5551</v>
      </c>
      <c s="5" t="n" r="E7">
        <v>5551</v>
      </c>
      <c s="5" t="n" r="G7">
        <v>6793</v>
      </c>
    </row>
    <row r="8" spans="1:7">
      <c s="4" t="s" r="A8">
        <v>99</v>
      </c>
      <c s="5" t="n" r="E8">
        <v>1532</v>
      </c>
      <c s="5" t="n" r="F8">
        <v>2298</v>
      </c>
    </row>
    <row r="9" spans="1:7">
      <c s="4" t="s" r="A9">
        <v>282</v>
      </c>
    </row>
    <row r="10" spans="1:7">
      <c s="3" t="s" r="A10">
        <v>195</v>
      </c>
    </row>
    <row r="11" spans="1:7">
      <c s="4" t="s" r="A11">
        <v>102</v>
      </c>
      <c s="7" t="n" r="C11">
        <v>1100</v>
      </c>
    </row>
    <row r="12" spans="1:7">
      <c s="4" t="s" r="A12">
        <v>280</v>
      </c>
      <c s="5" t="n" r="B12">
        <v>4701</v>
      </c>
      <c s="5" t="n" r="E12">
        <v>4701</v>
      </c>
      <c s="5" t="n" r="G12">
        <v>5505</v>
      </c>
    </row>
    <row r="13" spans="1:7">
      <c s="4" t="s" r="A13">
        <v>281</v>
      </c>
      <c s="5" t="n" r="B13">
        <v>-4214</v>
      </c>
      <c s="5" t="n" r="E13">
        <v>-4214</v>
      </c>
      <c s="5" t="n" r="G13">
        <v>-4190</v>
      </c>
    </row>
    <row r="14" spans="1:7">
      <c s="4" t="s" r="A14">
        <v>64</v>
      </c>
      <c s="5" t="n" r="B14">
        <v>487</v>
      </c>
      <c s="5" t="n" r="E14">
        <v>487</v>
      </c>
      <c s="7" t="n" r="G14">
        <v>1315</v>
      </c>
    </row>
    <row r="15" spans="1:7">
      <c s="4" t="s" r="A15">
        <v>283</v>
      </c>
      <c s="5" t="n" r="B15">
        <v>100</v>
      </c>
      <c s="7" t="n" r="D15">
        <v>400</v>
      </c>
      <c s="5" t="n" r="E15">
        <v>600</v>
      </c>
      <c s="5" t="n" r="F15">
        <v>1400</v>
      </c>
    </row>
    <row r="16" spans="1:7">
      <c s="4" t="s" r="A16">
        <v>99</v>
      </c>
      <c s="7" t="n" r="B16">
        <v>100</v>
      </c>
      <c s="7" t="n" r="D16">
        <v>200</v>
      </c>
      <c s="7" t="n" r="E16">
        <v>300</v>
      </c>
      <c s="7" t="n" r="F16">
        <v>1000</v>
      </c>
    </row>
    <row r="17" spans="1:7">
      <c s="4" t="s" r="A17">
        <v>284</v>
      </c>
    </row>
    <row r="18" spans="1:7">
      <c s="3" t="s" r="A18">
        <v>195</v>
      </c>
    </row>
    <row r="19" spans="1:7">
      <c s="4" t="s" r="A19">
        <v>285</v>
      </c>
      <c s="4" t="s" r="E19">
        <v>286</v>
      </c>
    </row>
    <row r="20" spans="1:7">
      <c s="4" t="s" r="A20">
        <v>287</v>
      </c>
    </row>
    <row r="21" spans="1:7">
      <c s="3" t="s" r="A21">
        <v>195</v>
      </c>
    </row>
    <row r="22" spans="1:7">
      <c s="4" t="s" r="A22">
        <v>285</v>
      </c>
      <c s="4" t="s" r="E22">
        <v>288</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89</v>
      </c>
      <c s="2" t="s" r="B1">
        <v>2</v>
      </c>
      <c s="2" t="s" r="C1">
        <v>56</v>
      </c>
    </row>
    <row r="2" spans="1:3">
      <c s="3" t="s" r="A2">
        <v>270</v>
      </c>
    </row>
    <row r="3" spans="1:3">
      <c s="4" t="s" r="A3">
        <v>290</v>
      </c>
      <c s="9" t="n" r="B3">
        <v>1.2</v>
      </c>
      <c s="9" t="n" r="C3">
        <v>1.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91</v>
      </c>
      <c s="2" t="s" r="B1">
        <v>28</v>
      </c>
      <c s="2" t="s" r="D1">
        <v>1</v>
      </c>
    </row>
    <row r="2" spans="1:5">
      <c s="2" t="s" r="B2">
        <v>2</v>
      </c>
      <c s="2" t="s" r="C2">
        <v>29</v>
      </c>
      <c s="2" t="s" r="D2">
        <v>2</v>
      </c>
      <c s="2" t="s" r="E2">
        <v>29</v>
      </c>
    </row>
    <row r="3" spans="1:5">
      <c s="3" t="s" r="A3">
        <v>142</v>
      </c>
    </row>
    <row r="4" spans="1:5">
      <c s="4" t="s" r="A4">
        <v>292</v>
      </c>
      <c s="5" t="n" r="B4">
        <v>15477</v>
      </c>
      <c s="5" t="n" r="C4">
        <v>15075</v>
      </c>
      <c s="5" t="n" r="D4">
        <v>15441</v>
      </c>
      <c s="5" t="n" r="E4">
        <v>15074</v>
      </c>
    </row>
    <row r="5" spans="1:5">
      <c s="4" t="s" r="A5">
        <v>293</v>
      </c>
      <c s="5" t="n" r="B5">
        <v>387</v>
      </c>
      <c s="5" t="n" r="C5">
        <v>1085</v>
      </c>
      <c s="5" t="n" r="D5">
        <v>463</v>
      </c>
      <c s="5" t="n" r="E5">
        <v>1262</v>
      </c>
    </row>
    <row r="6" spans="1:5">
      <c s="4" t="s" r="A6">
        <v>294</v>
      </c>
      <c s="5" t="n" r="B6">
        <v>15864</v>
      </c>
      <c s="5" t="n" r="C6">
        <v>16160</v>
      </c>
      <c s="5" t="n" r="D6">
        <v>15904</v>
      </c>
      <c s="5" t="n" r="E6">
        <v>16336</v>
      </c>
    </row>
    <row r="7" spans="1:5">
      <c s="4" t="s" r="A7">
        <v>39</v>
      </c>
      <c s="7" t="n" r="B7">
        <v>2071</v>
      </c>
      <c s="7" t="n" r="C7">
        <v>2726</v>
      </c>
      <c s="7" t="n" r="D7">
        <v>3892</v>
      </c>
      <c s="7" t="n" r="E7">
        <v>9125</v>
      </c>
    </row>
    <row r="8" spans="1:5">
      <c s="4" t="s" r="A8">
        <v>41</v>
      </c>
      <c s="8" t="n" r="B8">
        <v>0.13</v>
      </c>
      <c s="8" t="n" r="C8">
        <v>0.18</v>
      </c>
      <c s="8" t="n" r="D8">
        <v>0.25</v>
      </c>
      <c s="8" t="n" r="E8">
        <v>0.61</v>
      </c>
    </row>
    <row r="9" spans="1:5">
      <c s="4" t="s" r="A9">
        <v>42</v>
      </c>
      <c s="8" t="n" r="B9">
        <v>0.13</v>
      </c>
      <c s="8" t="n" r="C9">
        <v>0.17</v>
      </c>
      <c s="8" t="n" r="D9">
        <v>0.24</v>
      </c>
      <c s="8" t="n" r="E9">
        <v>0.5600000000000001</v>
      </c>
    </row>
    <row r="10" spans="1:5">
      <c s="4" t="s" r="A10">
        <v>295</v>
      </c>
      <c s="5" t="n" r="B10">
        <v>900</v>
      </c>
      <c s="5" t="n" r="C10">
        <v>4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t="s" r="A1">
        <v>296</v>
      </c>
      <c s="2" t="s" r="B1">
        <v>2</v>
      </c>
      <c s="2" t="s" r="C1">
        <v>56</v>
      </c>
    </row>
    <row r="2" spans="1:3">
      <c s="3" t="s" r="A2">
        <v>146</v>
      </c>
    </row>
    <row r="3" spans="1:3">
      <c s="4" t="s" r="A3">
        <v>67</v>
      </c>
      <c s="7" t="n" r="B3">
        <v>273</v>
      </c>
      <c s="7" t="n" r="C3">
        <v>78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5"/>
    <col customWidth="1" max="2" min="2" width="28"/>
    <col customWidth="1" max="3" min="3" width="14"/>
    <col customWidth="1" max="4" min="4" width="14"/>
    <col customWidth="1" max="5" min="5" width="14"/>
  </cols>
  <sheetData>
    <row r="1" spans="1:5">
      <c s="1" t="s" r="A1">
        <v>297</v>
      </c>
      <c s="2" t="s" r="B1">
        <v>28</v>
      </c>
    </row>
    <row r="2" spans="1:5">
      <c s="2" t="s" r="B2">
        <v>2</v>
      </c>
      <c s="2" t="s" r="C2">
        <v>298</v>
      </c>
      <c s="2" t="s" r="D2">
        <v>56</v>
      </c>
      <c s="2" t="s" r="E2">
        <v>29</v>
      </c>
    </row>
    <row r="3" spans="1:5">
      <c s="3" t="s" r="A3">
        <v>150</v>
      </c>
    </row>
    <row r="4" spans="1:5">
      <c s="4" t="s" r="A4">
        <v>76</v>
      </c>
      <c s="7" t="n" r="B4">
        <v>10000</v>
      </c>
      <c s="7" t="n" r="D4">
        <v>0</v>
      </c>
    </row>
    <row r="5" spans="1:5">
      <c s="4" t="s" r="A5">
        <v>299</v>
      </c>
    </row>
    <row r="6" spans="1:5">
      <c s="3" t="s" r="A6">
        <v>150</v>
      </c>
    </row>
    <row r="7" spans="1:5">
      <c s="4" t="s" r="A7">
        <v>300</v>
      </c>
      <c s="5" t="n" r="B7">
        <v>40000</v>
      </c>
    </row>
    <row r="8" spans="1:5">
      <c s="4" t="s" r="A8">
        <v>76</v>
      </c>
      <c s="7" t="n" r="E8">
        <v>0</v>
      </c>
    </row>
    <row r="9" spans="1:5">
      <c s="4" t="s" r="A9">
        <v>301</v>
      </c>
      <c s="7" t="n" r="B9">
        <v>10000</v>
      </c>
    </row>
    <row r="10" spans="1:5">
      <c s="4" t="s" r="A10">
        <v>302</v>
      </c>
      <c s="4" t="s" r="B10">
        <v>303</v>
      </c>
    </row>
    <row r="11" spans="1:5">
      <c s="4" t="s" r="A11">
        <v>304</v>
      </c>
    </row>
    <row r="12" spans="1:5">
      <c s="3" t="s" r="A12">
        <v>150</v>
      </c>
    </row>
    <row r="13" spans="1:5">
      <c s="4" t="s" r="A13">
        <v>300</v>
      </c>
      <c s="7" t="n" r="C13">
        <v>4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05</v>
      </c>
      <c s="2" t="s" r="B1">
        <v>2</v>
      </c>
      <c s="2" t="s" r="C1">
        <v>56</v>
      </c>
    </row>
    <row r="2" spans="1:3">
      <c s="3" t="s" r="A2">
        <v>306</v>
      </c>
    </row>
    <row r="3" spans="1:3">
      <c s="4" t="s" r="A3">
        <v>49</v>
      </c>
      <c s="7" t="n" r="B3">
        <v>-7267</v>
      </c>
      <c s="7" t="n" r="C3">
        <v>-5811</v>
      </c>
    </row>
    <row r="4" spans="1:3">
      <c s="4" t="s" r="A4">
        <v>307</v>
      </c>
      <c s="5" t="n" r="B4">
        <v>-8983</v>
      </c>
      <c s="5" t="n" r="C4">
        <v>-9782</v>
      </c>
    </row>
    <row r="5" spans="1:3">
      <c s="4" t="s" r="A5">
        <v>86</v>
      </c>
      <c s="5" t="n" r="B5">
        <v>-16250</v>
      </c>
      <c s="5" t="n" r="C5">
        <v>-15593</v>
      </c>
    </row>
    <row r="6" spans="1:3">
      <c s="4" t="s" r="A6">
        <v>308</v>
      </c>
      <c s="7" t="n" r="B6">
        <v>1165</v>
      </c>
      <c s="7" t="n" r="C6">
        <v>123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09</v>
      </c>
      <c s="2" t="s" r="B1">
        <v>28</v>
      </c>
      <c s="2" t="s" r="D1">
        <v>1</v>
      </c>
    </row>
    <row r="2" spans="1:5">
      <c s="2" t="s" r="B2">
        <v>2</v>
      </c>
      <c s="2" t="s" r="C2">
        <v>29</v>
      </c>
      <c s="2" t="s" r="D2">
        <v>2</v>
      </c>
      <c s="2" t="s" r="E2">
        <v>29</v>
      </c>
    </row>
    <row r="3" spans="1:5">
      <c s="3" t="s" r="A3">
        <v>310</v>
      </c>
    </row>
    <row r="4" spans="1:5">
      <c s="4" t="s" r="A4">
        <v>311</v>
      </c>
      <c s="7" t="n" r="B4">
        <v>98</v>
      </c>
      <c s="7" t="n" r="C4">
        <v>50</v>
      </c>
      <c s="7" t="n" r="D4">
        <v>293</v>
      </c>
      <c s="7" t="n" r="E4">
        <v>152</v>
      </c>
    </row>
    <row r="5" spans="1:5">
      <c s="4" t="s" r="A5">
        <v>312</v>
      </c>
      <c s="5" t="n" r="B5">
        <v>-22</v>
      </c>
      <c s="5" t="n" r="C5">
        <v>-12</v>
      </c>
      <c s="5" t="n" r="D5">
        <v>-68</v>
      </c>
      <c s="5" t="n" r="E5">
        <v>-38</v>
      </c>
    </row>
    <row r="6" spans="1:5">
      <c s="4" t="s" r="A6">
        <v>313</v>
      </c>
      <c s="7" t="n" r="B6">
        <v>76</v>
      </c>
      <c s="7" t="n" r="C6">
        <v>38</v>
      </c>
      <c s="7" t="n" r="D6">
        <v>225</v>
      </c>
      <c s="7" t="n" r="E6">
        <v>1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s="1" t="s" r="A1">
        <v>314</v>
      </c>
      <c s="2" t="s" r="B1">
        <v>28</v>
      </c>
      <c s="2" t="s" r="D1">
        <v>1</v>
      </c>
    </row>
    <row r="2" spans="1:5">
      <c s="2" t="s" r="B2">
        <v>2</v>
      </c>
      <c s="2" t="s" r="C2">
        <v>29</v>
      </c>
      <c s="2" t="s" r="D2">
        <v>2</v>
      </c>
      <c s="2" t="s" r="E2">
        <v>29</v>
      </c>
    </row>
    <row r="3" spans="1:5">
      <c s="3" t="s" r="A3">
        <v>315</v>
      </c>
    </row>
    <row r="4" spans="1:5">
      <c s="4" t="s" r="A4">
        <v>316</v>
      </c>
      <c s="4" t="s" r="B4">
        <v>317</v>
      </c>
      <c s="4" t="s" r="C4">
        <v>318</v>
      </c>
      <c s="4" t="s" r="D4">
        <v>319</v>
      </c>
      <c s="4" t="s" r="E4">
        <v>320</v>
      </c>
    </row>
    <row r="5" spans="1:5">
      <c s="4" t="s" r="A5">
        <v>321</v>
      </c>
      <c s="9" t="n" r="B5">
        <v>20.5</v>
      </c>
      <c s="9" t="n" r="D5">
        <v>20.5</v>
      </c>
    </row>
    <row r="6" spans="1:5">
      <c s="4" t="s" r="A6">
        <v>322</v>
      </c>
    </row>
    <row r="7" spans="1:5">
      <c s="3" t="s" r="A7">
        <v>315</v>
      </c>
    </row>
    <row r="8" spans="1:5">
      <c s="4" t="s" r="A8">
        <v>316</v>
      </c>
      <c s="4" t="s" r="D8">
        <v>323</v>
      </c>
    </row>
    <row r="9" spans="1:5">
      <c s="4" t="s" r="A9">
        <v>324</v>
      </c>
    </row>
    <row r="10" spans="1:5">
      <c s="3" t="s" r="A10">
        <v>315</v>
      </c>
    </row>
    <row r="11" spans="1:5">
      <c s="4" t="s" r="A11">
        <v>316</v>
      </c>
      <c s="4" t="s" r="D11">
        <v>3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3</v>
      </c>
      <c s="2" t="s" r="B1">
        <v>28</v>
      </c>
      <c s="2" t="s" r="D1">
        <v>1</v>
      </c>
    </row>
    <row r="2" spans="1:5">
      <c s="2" t="s" r="B2">
        <v>2</v>
      </c>
      <c s="2" t="s" r="C2">
        <v>29</v>
      </c>
      <c s="2" t="s" r="D2">
        <v>2</v>
      </c>
      <c s="2" t="s" r="E2">
        <v>29</v>
      </c>
    </row>
    <row r="3" spans="1:5">
      <c s="3" t="s" r="A3">
        <v>48</v>
      </c>
    </row>
    <row r="4" spans="1:5">
      <c s="4" t="s" r="A4">
        <v>54</v>
      </c>
      <c s="7" t="n" r="B4">
        <v>22</v>
      </c>
      <c s="7" t="n" r="C4">
        <v>14</v>
      </c>
      <c s="7" t="n" r="D4">
        <v>68</v>
      </c>
      <c s="7" t="n" r="E4">
        <v>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t="s" r="A1">
        <v>326</v>
      </c>
      <c s="2" t="s" r="B1">
        <v>28</v>
      </c>
      <c s="2" t="s" r="D1">
        <v>1</v>
      </c>
      <c s="2" t="s" r="F1">
        <v>327</v>
      </c>
    </row>
    <row r="2" spans="1:6">
      <c s="2" t="s" r="B2">
        <v>2</v>
      </c>
      <c s="2" t="s" r="C2">
        <v>29</v>
      </c>
      <c s="2" t="s" r="D2">
        <v>2</v>
      </c>
      <c s="2" t="s" r="E2">
        <v>29</v>
      </c>
      <c s="2" t="s" r="F2">
        <v>298</v>
      </c>
    </row>
    <row r="3" spans="1:6">
      <c s="3" t="s" r="A3">
        <v>328</v>
      </c>
    </row>
    <row r="4" spans="1:6">
      <c s="4" t="s" r="A4">
        <v>329</v>
      </c>
      <c s="7" t="n" r="B4">
        <v>65</v>
      </c>
      <c s="7" t="n" r="C4">
        <v>69</v>
      </c>
      <c s="7" t="n" r="D4">
        <v>196</v>
      </c>
      <c s="7" t="n" r="E4">
        <v>207</v>
      </c>
    </row>
    <row r="5" spans="1:6">
      <c s="4" t="s" r="A5">
        <v>330</v>
      </c>
      <c s="5" t="n" r="B5">
        <v>60</v>
      </c>
      <c s="5" t="n" r="C5">
        <v>35</v>
      </c>
      <c s="5" t="n" r="D5">
        <v>180</v>
      </c>
      <c s="5" t="n" r="E5">
        <v>104</v>
      </c>
    </row>
    <row r="6" spans="1:6">
      <c s="4" t="s" r="A6">
        <v>331</v>
      </c>
      <c s="7" t="n" r="B6">
        <v>125</v>
      </c>
      <c s="7" t="n" r="C6">
        <v>104</v>
      </c>
      <c s="5" t="n" r="D6">
        <v>376</v>
      </c>
      <c s="7" t="n" r="E6">
        <v>311</v>
      </c>
    </row>
    <row r="7" spans="1:6">
      <c s="4" t="s" r="A7">
        <v>332</v>
      </c>
      <c s="7" t="n" r="D7">
        <v>600</v>
      </c>
    </row>
    <row r="8" spans="1:6">
      <c s="4" t="s" r="A8">
        <v>333</v>
      </c>
    </row>
    <row r="9" spans="1:6">
      <c s="3" t="s" r="A9">
        <v>328</v>
      </c>
    </row>
    <row r="10" spans="1:6">
      <c s="4" t="s" r="A10">
        <v>334</v>
      </c>
      <c s="7" t="n" r="F10">
        <v>7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35</v>
      </c>
      <c s="2" t="s" r="B1">
        <v>28</v>
      </c>
      <c s="2" t="s" r="D1">
        <v>1</v>
      </c>
    </row>
    <row r="2" spans="1:5">
      <c s="2" t="s" r="B2">
        <v>2</v>
      </c>
      <c s="2" t="s" r="C2">
        <v>29</v>
      </c>
      <c s="2" t="s" r="D2">
        <v>2</v>
      </c>
      <c s="2" t="s" r="E2">
        <v>29</v>
      </c>
    </row>
    <row r="3" spans="1:5">
      <c s="3" t="s" r="A3">
        <v>328</v>
      </c>
    </row>
    <row r="4" spans="1:5">
      <c s="4" t="s" r="A4">
        <v>331</v>
      </c>
      <c s="7" t="n" r="B4">
        <v>19</v>
      </c>
      <c s="7" t="n" r="C4">
        <v>23</v>
      </c>
      <c s="7" t="n" r="D4">
        <v>55</v>
      </c>
      <c s="7" t="n" r="E4">
        <v>69</v>
      </c>
    </row>
    <row r="5" spans="1:5">
      <c s="4" t="s" r="A5">
        <v>336</v>
      </c>
      <c s="4" t="s" r="D5">
        <v>337</v>
      </c>
    </row>
    <row r="6" spans="1:5">
      <c s="4" t="s" r="A6">
        <v>338</v>
      </c>
      <c s="4" t="s" r="D6">
        <v>337</v>
      </c>
    </row>
    <row r="7" spans="1:5">
      <c s="3" t="s" r="A7">
        <v>339</v>
      </c>
    </row>
    <row r="8" spans="1:5">
      <c s="4" t="s" r="A8">
        <v>340</v>
      </c>
      <c s="7" t="n" r="D8">
        <v>7910</v>
      </c>
      <c s="5" t="n" r="E8">
        <v>8752</v>
      </c>
    </row>
    <row r="9" spans="1:5">
      <c s="4" t="s" r="A9">
        <v>341</v>
      </c>
      <c s="5" t="n" r="D9">
        <v>216</v>
      </c>
      <c s="5" t="n" r="E9">
        <v>257</v>
      </c>
    </row>
    <row r="10" spans="1:5">
      <c s="4" t="s" r="A10">
        <v>332</v>
      </c>
      <c s="5" t="n" r="D10">
        <v>0</v>
      </c>
      <c s="5" t="n" r="E10">
        <v>0</v>
      </c>
    </row>
    <row r="11" spans="1:5">
      <c s="4" t="s" r="A11">
        <v>342</v>
      </c>
      <c s="5" t="n" r="D11">
        <v>-103</v>
      </c>
      <c s="5" t="n" r="E11">
        <v>-121</v>
      </c>
    </row>
    <row r="12" spans="1:5">
      <c s="4" t="s" r="A12">
        <v>343</v>
      </c>
      <c s="5" t="n" r="D12">
        <v>-642</v>
      </c>
      <c s="5" t="n" r="E12">
        <v>-654</v>
      </c>
    </row>
    <row r="13" spans="1:5">
      <c s="4" t="s" r="A13">
        <v>344</v>
      </c>
      <c s="7" t="n" r="B13">
        <v>7381</v>
      </c>
      <c s="7" t="n" r="C13">
        <v>8234</v>
      </c>
      <c s="7" t="n" r="D13">
        <v>7381</v>
      </c>
      <c s="7" t="n" r="E13">
        <v>823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t="s" r="A1">
        <v>345</v>
      </c>
      <c s="2" t="s" r="B1">
        <v>28</v>
      </c>
      <c s="2" t="s" r="C1">
        <v>1</v>
      </c>
    </row>
    <row r="2" spans="1:3">
      <c s="2" t="s" r="B2">
        <v>346</v>
      </c>
      <c s="2" t="s" r="C2">
        <v>2</v>
      </c>
    </row>
    <row r="3" spans="1:3">
      <c s="4" t="s" r="A3">
        <v>347</v>
      </c>
    </row>
    <row r="4" spans="1:3">
      <c s="3" t="s" r="A4">
        <v>328</v>
      </c>
    </row>
    <row r="5" spans="1:3">
      <c s="4" t="s" r="A5">
        <v>332</v>
      </c>
      <c s="9" t="n" r="B5">
        <v>0.1</v>
      </c>
    </row>
    <row r="6" spans="1:3">
      <c s="4" t="s" r="A6">
        <v>348</v>
      </c>
    </row>
    <row r="7" spans="1:3">
      <c s="3" t="s" r="A7">
        <v>328</v>
      </c>
    </row>
    <row r="8" spans="1:3">
      <c s="4" t="s" r="A8">
        <v>332</v>
      </c>
      <c s="9" t="n" r="C8">
        <v>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27"/>
  </cols>
  <sheetData>
    <row r="1" spans="1:2">
      <c s="1" t="s" r="A1">
        <v>349</v>
      </c>
      <c s="2" t="s" r="B1">
        <v>28</v>
      </c>
    </row>
    <row r="2" spans="1:2">
      <c s="2" t="s" r="B2">
        <v>350</v>
      </c>
    </row>
    <row r="3" spans="1:2">
      <c s="3" t="s" r="A3">
        <v>166</v>
      </c>
    </row>
    <row r="4" spans="1:2">
      <c s="4" t="s" r="A4">
        <v>351</v>
      </c>
      <c s="5" t="n" r="B4">
        <v>19148</v>
      </c>
    </row>
    <row r="5" spans="1:2">
      <c s="4" t="s" r="A5">
        <v>352</v>
      </c>
      <c s="8" t="n" r="B5">
        <v>7.05</v>
      </c>
    </row>
    <row r="6" spans="1:2">
      <c s="4" t="s" r="A6">
        <v>353</v>
      </c>
      <c s="4" t="s" r="B6">
        <v>354</v>
      </c>
    </row>
    <row r="7" spans="1:2">
      <c s="4" t="s" r="A7">
        <v>355</v>
      </c>
      <c s="4" t="s" r="B7">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s="1" t="s" r="A1">
        <v>357</v>
      </c>
      <c s="2" t="s" r="B1">
        <v>28</v>
      </c>
      <c s="2" t="s" r="D1">
        <v>1</v>
      </c>
    </row>
    <row r="2" spans="1:5">
      <c s="2" t="s" r="B2">
        <v>2</v>
      </c>
      <c s="2" t="s" r="C2">
        <v>29</v>
      </c>
      <c s="2" t="s" r="D2">
        <v>2</v>
      </c>
      <c s="2" t="s" r="E2">
        <v>29</v>
      </c>
    </row>
    <row r="3" spans="1:5">
      <c s="3" t="s" r="A3">
        <v>170</v>
      </c>
    </row>
    <row r="4" spans="1:5">
      <c s="4" t="s" r="A4">
        <v>358</v>
      </c>
      <c s="7" t="n" r="B4">
        <v>566</v>
      </c>
      <c s="7" t="n" r="C4">
        <v>0</v>
      </c>
      <c s="7" t="n" r="D4">
        <v>1406</v>
      </c>
      <c s="7" t="n" r="E4">
        <v>6436</v>
      </c>
    </row>
    <row r="5" spans="1:5">
      <c s="4" t="s" r="A5">
        <v>359</v>
      </c>
      <c s="5" t="n" r="B5">
        <v>78000</v>
      </c>
      <c s="5" t="n" r="C5">
        <v>0</v>
      </c>
      <c s="5" t="n" r="D5">
        <v>183000</v>
      </c>
      <c s="5" t="n" r="E5">
        <v>386000</v>
      </c>
    </row>
    <row r="6" spans="1:5">
      <c s="4" t="s" r="A6">
        <v>360</v>
      </c>
      <c s="5" t="n" r="B6">
        <v>500000</v>
      </c>
      <c s="5" t="n" r="C6">
        <v>800000</v>
      </c>
      <c s="5" t="n" r="D6">
        <v>500000</v>
      </c>
      <c s="5" t="n" r="E6">
        <v>800000</v>
      </c>
    </row>
    <row r="7" spans="1:5">
      <c s="4" t="s" r="A7">
        <v>361</v>
      </c>
      <c s="5" t="n" r="B7">
        <v>91000</v>
      </c>
      <c s="5" t="n" r="C7">
        <v>230000</v>
      </c>
      <c s="5" t="n" r="D7">
        <v>633000</v>
      </c>
      <c s="5" t="n" r="E7">
        <v>68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r="1" spans="1:6">
      <c s="1" t="s" r="A1">
        <v>362</v>
      </c>
      <c s="2" t="s" r="B1">
        <v>28</v>
      </c>
      <c s="2" t="s" r="D1">
        <v>1</v>
      </c>
    </row>
    <row r="2" spans="1:6">
      <c s="2" t="s" r="B2">
        <v>2</v>
      </c>
      <c s="2" t="s" r="C2">
        <v>29</v>
      </c>
      <c s="2" t="s" r="D2">
        <v>2</v>
      </c>
      <c s="2" t="s" r="E2">
        <v>29</v>
      </c>
      <c s="2" t="s" r="F2">
        <v>56</v>
      </c>
    </row>
    <row r="3" spans="1:6">
      <c s="3" t="s" r="A3">
        <v>363</v>
      </c>
    </row>
    <row r="4" spans="1:6">
      <c s="4" t="s" r="A4">
        <v>31</v>
      </c>
      <c s="7" t="n" r="B4">
        <v>93055</v>
      </c>
      <c s="7" t="n" r="C4">
        <v>96760</v>
      </c>
      <c s="7" t="n" r="D4">
        <v>285276</v>
      </c>
      <c s="7" t="n" r="E4">
        <v>295002</v>
      </c>
    </row>
    <row r="5" spans="1:6">
      <c s="4" t="s" r="A5">
        <v>223</v>
      </c>
      <c s="4" t="s" r="B5">
        <v>224</v>
      </c>
      <c s="4" t="s" r="C5">
        <v>224</v>
      </c>
      <c s="4" t="s" r="D5">
        <v>224</v>
      </c>
      <c s="4" t="s" r="E5">
        <v>224</v>
      </c>
    </row>
    <row r="6" spans="1:6">
      <c s="4" t="s" r="A6">
        <v>59</v>
      </c>
      <c s="7" t="n" r="B6">
        <v>75009</v>
      </c>
      <c s="7" t="n" r="D6">
        <v>75009</v>
      </c>
      <c s="7" t="n" r="F6">
        <v>67292</v>
      </c>
    </row>
    <row r="7" spans="1:6">
      <c s="4" t="s" r="A7">
        <v>364</v>
      </c>
      <c s="4" t="s" r="D7">
        <v>365</v>
      </c>
    </row>
    <row r="8" spans="1:6">
      <c s="4" t="s" r="A8">
        <v>366</v>
      </c>
    </row>
    <row r="9" spans="1:6">
      <c s="3" t="s" r="A9">
        <v>363</v>
      </c>
    </row>
    <row r="10" spans="1:6">
      <c s="4" t="s" r="A10">
        <v>31</v>
      </c>
      <c s="7" t="n" r="B10">
        <v>26300</v>
      </c>
      <c s="7" t="n" r="C10">
        <v>25100</v>
      </c>
      <c s="7" t="n" r="D10">
        <v>74500</v>
      </c>
      <c s="7" t="n" r="E10">
        <v>69400</v>
      </c>
    </row>
    <row r="11" spans="1:6">
      <c s="4" t="s" r="A11">
        <v>223</v>
      </c>
      <c s="4" t="s" r="B11">
        <v>367</v>
      </c>
      <c s="4" t="s" r="C11">
        <v>368</v>
      </c>
      <c s="4" t="s" r="D11">
        <v>369</v>
      </c>
      <c s="4" t="s" r="E11">
        <v>370</v>
      </c>
    </row>
    <row r="12" spans="1:6">
      <c s="4" t="s" r="A12">
        <v>59</v>
      </c>
      <c s="7" t="n" r="B12">
        <v>25000</v>
      </c>
      <c s="7" t="n" r="D12">
        <v>25000</v>
      </c>
      <c s="5" t="n" r="F12">
        <v>10000</v>
      </c>
    </row>
    <row r="13" spans="1:6">
      <c s="4" t="s" r="A13">
        <v>371</v>
      </c>
    </row>
    <row r="14" spans="1:6">
      <c s="3" t="s" r="A14">
        <v>363</v>
      </c>
    </row>
    <row r="15" spans="1:6">
      <c s="4" t="s" r="A15">
        <v>31</v>
      </c>
      <c s="7" t="n" r="B15">
        <v>10500</v>
      </c>
      <c s="7" t="n" r="C15">
        <v>8200</v>
      </c>
      <c s="7" t="n" r="D15">
        <v>35500</v>
      </c>
      <c s="7" t="n" r="E15">
        <v>23000</v>
      </c>
    </row>
    <row r="16" spans="1:6">
      <c s="4" t="s" r="A16">
        <v>223</v>
      </c>
      <c s="4" t="s" r="B16">
        <v>372</v>
      </c>
      <c s="4" t="s" r="C16">
        <v>373</v>
      </c>
      <c s="4" t="s" r="D16">
        <v>374</v>
      </c>
      <c s="4" t="s" r="E16">
        <v>254</v>
      </c>
    </row>
    <row r="17" spans="1:6">
      <c s="4" t="s" r="A17">
        <v>59</v>
      </c>
      <c s="7" t="n" r="B17">
        <v>6400</v>
      </c>
      <c s="7" t="n" r="D17">
        <v>6400</v>
      </c>
      <c s="7" t="n" r="F17">
        <v>92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t="s" r="A1">
        <v>55</v>
      </c>
      <c s="2" t="s" r="B1">
        <v>2</v>
      </c>
      <c s="2" t="s" r="C1">
        <v>56</v>
      </c>
    </row>
    <row r="2" spans="1:3">
      <c s="3" t="s" r="A2">
        <v>57</v>
      </c>
    </row>
    <row r="3" spans="1:3">
      <c s="4" t="s" r="A3">
        <v>58</v>
      </c>
      <c s="7" t="n" r="B3">
        <v>20945</v>
      </c>
      <c s="7" t="n" r="C3">
        <v>40862</v>
      </c>
    </row>
    <row r="4" spans="1:3">
      <c s="4" t="s" r="A4">
        <v>59</v>
      </c>
      <c s="5" t="n" r="B4">
        <v>75009</v>
      </c>
      <c s="5" t="n" r="C4">
        <v>67292</v>
      </c>
    </row>
    <row r="5" spans="1:3">
      <c s="4" t="s" r="A5">
        <v>60</v>
      </c>
      <c s="5" t="n" r="B5">
        <v>2614</v>
      </c>
      <c s="5" t="n" r="C5">
        <v>1817</v>
      </c>
    </row>
    <row r="6" spans="1:3">
      <c s="4" t="s" r="A6">
        <v>61</v>
      </c>
      <c s="5" t="n" r="B6">
        <v>535</v>
      </c>
      <c s="5" t="n" r="C6">
        <v>1684</v>
      </c>
    </row>
    <row r="7" spans="1:3">
      <c s="4" t="s" r="A7">
        <v>62</v>
      </c>
      <c s="5" t="n" r="B7">
        <v>919</v>
      </c>
      <c s="5" t="n" r="C7">
        <v>1079</v>
      </c>
    </row>
    <row r="8" spans="1:3">
      <c s="4" t="s" r="A8">
        <v>63</v>
      </c>
      <c s="5" t="n" r="B8">
        <v>100022</v>
      </c>
      <c s="5" t="n" r="C8">
        <v>112734</v>
      </c>
    </row>
    <row r="9" spans="1:3">
      <c s="4" t="s" r="A9">
        <v>64</v>
      </c>
      <c s="5" t="n" r="B9">
        <v>5551</v>
      </c>
      <c s="5" t="n" r="C9">
        <v>6793</v>
      </c>
    </row>
    <row r="10" spans="1:3">
      <c s="4" t="s" r="A10">
        <v>65</v>
      </c>
      <c s="5" t="n" r="B10">
        <v>37268</v>
      </c>
      <c s="5" t="n" r="C10">
        <v>37409</v>
      </c>
    </row>
    <row r="11" spans="1:3">
      <c s="4" t="s" r="A11">
        <v>62</v>
      </c>
      <c s="5" t="n" r="B11">
        <v>6052</v>
      </c>
      <c s="5" t="n" r="C11">
        <v>6364</v>
      </c>
    </row>
    <row r="12" spans="1:3">
      <c s="4" t="s" r="A12">
        <v>66</v>
      </c>
      <c s="5" t="n" r="B12">
        <v>29570</v>
      </c>
      <c s="5" t="n" r="C12">
        <v>6157</v>
      </c>
    </row>
    <row r="13" spans="1:3">
      <c s="4" t="s" r="A13">
        <v>67</v>
      </c>
      <c s="5" t="n" r="B13">
        <v>273</v>
      </c>
      <c s="5" t="n" r="C13">
        <v>788</v>
      </c>
    </row>
    <row r="14" spans="1:3">
      <c s="4" t="s" r="A14">
        <v>68</v>
      </c>
      <c s="5" t="n" r="B14">
        <v>178736</v>
      </c>
      <c s="5" t="n" r="C14">
        <v>170245</v>
      </c>
    </row>
    <row r="15" spans="1:3">
      <c s="3" t="s" r="A15">
        <v>69</v>
      </c>
    </row>
    <row r="16" spans="1:3">
      <c s="4" t="s" r="A16">
        <v>70</v>
      </c>
      <c s="5" t="n" r="B16">
        <v>6501</v>
      </c>
      <c s="5" t="n" r="C16">
        <v>8865</v>
      </c>
    </row>
    <row r="17" spans="1:3">
      <c s="4" t="s" r="A17">
        <v>71</v>
      </c>
      <c s="5" t="n" r="B17">
        <v>27976</v>
      </c>
      <c s="5" t="n" r="C17">
        <v>27371</v>
      </c>
    </row>
    <row r="18" spans="1:3">
      <c s="4" t="s" r="A18">
        <v>72</v>
      </c>
      <c s="5" t="n" r="B18">
        <v>825</v>
      </c>
      <c s="5" t="n" r="C18">
        <v>1422</v>
      </c>
    </row>
    <row r="19" spans="1:3">
      <c s="4" t="s" r="A19">
        <v>73</v>
      </c>
      <c s="5" t="n" r="B19">
        <v>915</v>
      </c>
      <c s="5" t="n" r="C19">
        <v>896</v>
      </c>
    </row>
    <row r="20" spans="1:3">
      <c s="4" t="s" r="A20">
        <v>74</v>
      </c>
      <c s="5" t="n" r="B20">
        <v>4484</v>
      </c>
      <c s="5" t="n" r="C20">
        <v>4955</v>
      </c>
    </row>
    <row r="21" spans="1:3">
      <c s="4" t="s" r="A21">
        <v>75</v>
      </c>
      <c s="5" t="n" r="B21">
        <v>40701</v>
      </c>
      <c s="5" t="n" r="C21">
        <v>43509</v>
      </c>
    </row>
    <row r="22" spans="1:3">
      <c s="4" t="s" r="A22">
        <v>76</v>
      </c>
      <c s="5" t="n" r="B22">
        <v>10000</v>
      </c>
      <c s="5" t="n" r="C22">
        <v>0</v>
      </c>
    </row>
    <row r="23" spans="1:3">
      <c s="4" t="s" r="A23">
        <v>77</v>
      </c>
      <c s="5" t="n" r="B23">
        <v>14054</v>
      </c>
      <c s="5" t="n" r="C23">
        <v>15480</v>
      </c>
    </row>
    <row r="24" spans="1:3">
      <c s="4" t="s" r="A24">
        <v>78</v>
      </c>
      <c s="5" t="n" r="B24">
        <v>283</v>
      </c>
      <c s="5" t="n" r="C24">
        <v>290</v>
      </c>
    </row>
    <row r="25" spans="1:3">
      <c s="4" t="s" r="A25">
        <v>79</v>
      </c>
      <c s="5" t="n" r="B25">
        <v>65038</v>
      </c>
      <c s="5" t="n" r="C25">
        <v>59279</v>
      </c>
    </row>
    <row r="26" spans="1:3">
      <c s="3" t="s" r="A26">
        <v>80</v>
      </c>
    </row>
    <row r="27" spans="1:3">
      <c s="4" t="s" r="A27">
        <v>81</v>
      </c>
      <c s="5" t="n" r="B27">
        <v>270</v>
      </c>
      <c s="5" t="n" r="C27">
        <v>270</v>
      </c>
    </row>
    <row r="28" spans="1:3">
      <c s="4" t="s" r="A28">
        <v>82</v>
      </c>
      <c s="5" t="n" r="B28">
        <v>125918</v>
      </c>
      <c s="5" t="n" r="C28">
        <v>125884</v>
      </c>
    </row>
    <row r="29" spans="1:3">
      <c s="4" t="s" r="A29">
        <v>83</v>
      </c>
      <c s="5" t="n" r="B29">
        <v>120115</v>
      </c>
      <c s="5" t="n" r="C29">
        <v>118999</v>
      </c>
    </row>
    <row r="30" spans="1:3">
      <c s="4" t="s" r="A30">
        <v>84</v>
      </c>
      <c s="5" t="n" r="B30">
        <v>-61272</v>
      </c>
      <c s="5" t="n" r="C30">
        <v>-63511</v>
      </c>
    </row>
    <row r="31" spans="1:3">
      <c s="4" t="s" r="A31">
        <v>85</v>
      </c>
      <c s="5" t="n" r="B31">
        <v>-55083</v>
      </c>
      <c s="5" t="n" r="C31">
        <v>-55083</v>
      </c>
    </row>
    <row r="32" spans="1:3">
      <c s="4" t="s" r="A32">
        <v>86</v>
      </c>
      <c s="5" t="n" r="B32">
        <v>-16250</v>
      </c>
      <c s="5" t="n" r="C32">
        <v>-15593</v>
      </c>
    </row>
    <row r="33" spans="1:3">
      <c s="4" t="s" r="A33">
        <v>87</v>
      </c>
      <c s="5" t="n" r="B33">
        <v>113698</v>
      </c>
      <c s="5" t="n" r="C33">
        <v>110966</v>
      </c>
    </row>
    <row r="34" spans="1:3">
      <c s="4" t="s" r="A34">
        <v>88</v>
      </c>
      <c s="7" t="n" r="B34">
        <v>178736</v>
      </c>
      <c s="7" t="n" r="C34">
        <v>1702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t="s" r="A1">
        <v>89</v>
      </c>
      <c s="2" t="s" r="B1">
        <v>2</v>
      </c>
      <c s="2" t="s" r="C1">
        <v>56</v>
      </c>
    </row>
    <row r="2" spans="1:3">
      <c s="3" t="s" r="A2">
        <v>90</v>
      </c>
    </row>
    <row r="3" spans="1:3">
      <c s="4" t="s" r="A3">
        <v>91</v>
      </c>
      <c s="7" t="n" r="B3">
        <v>76</v>
      </c>
      <c s="7" t="n" r="C3">
        <v>891</v>
      </c>
    </row>
    <row r="4" spans="1:3">
      <c s="4" t="s" r="A4">
        <v>81</v>
      </c>
      <c s="8" t="n" r="B4">
        <v>0.01</v>
      </c>
      <c s="8" t="n" r="C4">
        <v>0.01</v>
      </c>
    </row>
    <row r="5" spans="1:3">
      <c s="4" t="s" r="A5">
        <v>92</v>
      </c>
      <c s="5" t="n" r="B5">
        <v>150000000</v>
      </c>
      <c s="5" t="n" r="C5">
        <v>150000000</v>
      </c>
    </row>
    <row r="6" spans="1:3">
      <c s="4" t="s" r="A6">
        <v>93</v>
      </c>
      <c s="5" t="n" r="B6">
        <v>27017824</v>
      </c>
      <c s="5" t="n" r="C6">
        <v>27017824</v>
      </c>
    </row>
    <row r="7" spans="1:3">
      <c s="4" t="s" r="A7">
        <v>94</v>
      </c>
      <c s="5" t="n" r="B7">
        <v>8143010</v>
      </c>
      <c s="5" t="n" r="C7">
        <v>8486172</v>
      </c>
    </row>
    <row r="8" spans="1:3">
      <c s="4" t="s" r="A8">
        <v>95</v>
      </c>
      <c s="5" t="n" r="B8">
        <v>3363351</v>
      </c>
      <c s="5" t="n" r="C8">
        <v>336335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96</v>
      </c>
      <c s="2" t="s" r="B1">
        <v>1</v>
      </c>
    </row>
    <row r="2" spans="1:3">
      <c s="2" t="s" r="B2">
        <v>2</v>
      </c>
      <c s="2" t="s" r="C2">
        <v>29</v>
      </c>
    </row>
    <row r="3" spans="1:3">
      <c s="3" t="s" r="A3">
        <v>97</v>
      </c>
    </row>
    <row r="4" spans="1:3">
      <c s="4" t="s" r="A4">
        <v>39</v>
      </c>
      <c s="7" t="n" r="B4">
        <v>3892</v>
      </c>
      <c s="7" t="n" r="C4">
        <v>9125</v>
      </c>
    </row>
    <row r="5" spans="1:3">
      <c s="3" t="s" r="A5">
        <v>98</v>
      </c>
    </row>
    <row r="6" spans="1:3">
      <c s="4" t="s" r="A6">
        <v>99</v>
      </c>
      <c s="5" t="n" r="B6">
        <v>1532</v>
      </c>
      <c s="5" t="n" r="C6">
        <v>2298</v>
      </c>
    </row>
    <row r="7" spans="1:3">
      <c s="4" t="s" r="A7">
        <v>100</v>
      </c>
      <c s="5" t="n" r="B7">
        <v>966</v>
      </c>
      <c s="5" t="n" r="C7">
        <v>1858</v>
      </c>
    </row>
    <row r="8" spans="1:3">
      <c s="4" t="s" r="A8">
        <v>62</v>
      </c>
      <c s="5" t="n" r="B8">
        <v>403</v>
      </c>
      <c s="5" t="n" r="C8">
        <v>89</v>
      </c>
    </row>
    <row r="9" spans="1:3">
      <c s="4" t="s" r="A9">
        <v>101</v>
      </c>
      <c s="5" t="n" r="B9">
        <v>-95</v>
      </c>
      <c s="5" t="n" r="C9">
        <v>-63</v>
      </c>
    </row>
    <row r="10" spans="1:3">
      <c s="4" t="s" r="A10">
        <v>102</v>
      </c>
      <c s="5" t="n" r="B10">
        <v>1180</v>
      </c>
      <c s="5" t="n" r="C10">
        <v>0</v>
      </c>
    </row>
    <row r="11" spans="1:3">
      <c s="3" t="s" r="A11">
        <v>103</v>
      </c>
    </row>
    <row r="12" spans="1:3">
      <c s="4" t="s" r="A12">
        <v>104</v>
      </c>
      <c s="5" t="n" r="B12">
        <v>-9084</v>
      </c>
      <c s="5" t="n" r="C12">
        <v>-4950</v>
      </c>
    </row>
    <row r="13" spans="1:3">
      <c s="4" t="s" r="A13">
        <v>105</v>
      </c>
      <c s="5" t="n" r="B13">
        <v>-816</v>
      </c>
      <c s="5" t="n" r="C13">
        <v>-954</v>
      </c>
    </row>
    <row r="14" spans="1:3">
      <c s="4" t="s" r="A14">
        <v>106</v>
      </c>
      <c s="5" t="n" r="B14">
        <v>1166</v>
      </c>
      <c s="5" t="n" r="C14">
        <v>-2071</v>
      </c>
    </row>
    <row r="15" spans="1:3">
      <c s="4" t="s" r="A15">
        <v>107</v>
      </c>
      <c s="5" t="n" r="B15">
        <v>-637</v>
      </c>
      <c s="5" t="n" r="C15">
        <v>-1522</v>
      </c>
    </row>
    <row r="16" spans="1:3">
      <c s="4" t="s" r="A16">
        <v>108</v>
      </c>
      <c s="5" t="n" r="B16">
        <v>-2689</v>
      </c>
      <c s="5" t="n" r="C16">
        <v>-3768</v>
      </c>
    </row>
    <row r="17" spans="1:3">
      <c s="4" t="s" r="A17">
        <v>109</v>
      </c>
      <c s="5" t="n" r="B17">
        <v>1133</v>
      </c>
      <c s="5" t="n" r="C17">
        <v>-7849</v>
      </c>
    </row>
    <row r="18" spans="1:3">
      <c s="4" t="s" r="A18">
        <v>110</v>
      </c>
      <c s="5" t="n" r="B18">
        <v>-542</v>
      </c>
      <c s="5" t="n" r="C18">
        <v>-1079</v>
      </c>
    </row>
    <row r="19" spans="1:3">
      <c s="4" t="s" r="A19">
        <v>111</v>
      </c>
      <c s="5" t="n" r="B19">
        <v>-335</v>
      </c>
      <c s="5" t="n" r="C19">
        <v>-271</v>
      </c>
    </row>
    <row r="20" spans="1:3">
      <c s="4" t="s" r="A20">
        <v>112</v>
      </c>
      <c s="5" t="n" r="B20">
        <v>-7</v>
      </c>
      <c s="5" t="n" r="C20">
        <v>195</v>
      </c>
    </row>
    <row r="21" spans="1:3">
      <c s="4" t="s" r="A21">
        <v>113</v>
      </c>
      <c s="5" t="n" r="B21">
        <v>-3933</v>
      </c>
      <c s="5" t="n" r="C21">
        <v>-8962</v>
      </c>
    </row>
    <row r="22" spans="1:3">
      <c s="3" t="s" r="A22">
        <v>114</v>
      </c>
    </row>
    <row r="23" spans="1:3">
      <c s="4" t="s" r="A23">
        <v>115</v>
      </c>
      <c s="5" t="n" r="B23">
        <v>-872</v>
      </c>
      <c s="5" t="n" r="C23">
        <v>-1061</v>
      </c>
    </row>
    <row r="24" spans="1:3">
      <c s="4" t="s" r="A24">
        <v>116</v>
      </c>
      <c s="5" t="n" r="B24">
        <v>-641</v>
      </c>
      <c s="5" t="n" r="C24">
        <v>-1353</v>
      </c>
    </row>
    <row r="25" spans="1:3">
      <c s="4" t="s" r="A25">
        <v>117</v>
      </c>
      <c s="5" t="n" r="B25">
        <v>514</v>
      </c>
      <c s="5" t="n" r="C25">
        <v>110</v>
      </c>
    </row>
    <row r="26" spans="1:3">
      <c s="4" t="s" r="A26">
        <v>118</v>
      </c>
      <c s="5" t="n" r="B26">
        <v>-999</v>
      </c>
      <c s="5" t="n" r="C26">
        <v>-2304</v>
      </c>
    </row>
    <row r="27" spans="1:3">
      <c s="3" t="s" r="A27">
        <v>119</v>
      </c>
    </row>
    <row r="28" spans="1:3">
      <c s="4" t="s" r="A28">
        <v>120</v>
      </c>
      <c s="5" t="n" r="B28">
        <v>10000</v>
      </c>
      <c s="5" t="n" r="C28">
        <v>0</v>
      </c>
    </row>
    <row r="29" spans="1:3">
      <c s="4" t="s" r="A29">
        <v>121</v>
      </c>
      <c s="5" t="n" r="B29">
        <v>2066</v>
      </c>
      <c s="5" t="n" r="C29">
        <v>658</v>
      </c>
    </row>
    <row r="30" spans="1:3">
      <c s="4" t="s" r="A30">
        <v>122</v>
      </c>
      <c s="5" t="n" r="B30">
        <v>345</v>
      </c>
      <c s="5" t="n" r="C30">
        <v>1965</v>
      </c>
    </row>
    <row r="31" spans="1:3">
      <c s="4" t="s" r="A31">
        <v>123</v>
      </c>
      <c s="5" t="n" r="B31">
        <v>213</v>
      </c>
      <c s="5" t="n" r="C31">
        <v>252</v>
      </c>
    </row>
    <row r="32" spans="1:3">
      <c s="4" t="s" r="A32">
        <v>124</v>
      </c>
      <c s="5" t="n" r="B32">
        <v>142</v>
      </c>
      <c s="5" t="n" r="C32">
        <v>192</v>
      </c>
    </row>
    <row r="33" spans="1:3">
      <c s="4" t="s" r="A33">
        <v>125</v>
      </c>
      <c s="5" t="n" r="B33">
        <v>-2713</v>
      </c>
      <c s="5" t="n" r="C33">
        <v>-2529</v>
      </c>
    </row>
    <row r="34" spans="1:3">
      <c s="4" t="s" r="A34">
        <v>126</v>
      </c>
      <c s="5" t="n" r="B34">
        <v>-22827</v>
      </c>
      <c s="5" t="n" r="C34">
        <v>0</v>
      </c>
    </row>
    <row r="35" spans="1:3">
      <c s="4" t="s" r="A35">
        <v>127</v>
      </c>
      <c s="5" t="n" r="B35">
        <v>-1406</v>
      </c>
      <c s="5" t="n" r="C35">
        <v>-6436</v>
      </c>
    </row>
    <row r="36" spans="1:3">
      <c s="4" t="s" r="A36">
        <v>128</v>
      </c>
      <c s="5" t="n" r="B36">
        <v>-14180</v>
      </c>
      <c s="5" t="n" r="C36">
        <v>-5898</v>
      </c>
    </row>
    <row r="37" spans="1:3">
      <c s="4" t="s" r="A37">
        <v>129</v>
      </c>
      <c s="5" t="n" r="B37">
        <v>-805</v>
      </c>
      <c s="5" t="n" r="C37">
        <v>-807</v>
      </c>
    </row>
    <row r="38" spans="1:3">
      <c s="4" t="s" r="A38">
        <v>130</v>
      </c>
      <c s="5" t="n" r="B38">
        <v>-19917</v>
      </c>
      <c s="5" t="n" r="C38">
        <v>-17971</v>
      </c>
    </row>
    <row r="39" spans="1:3">
      <c s="4" t="s" r="A39">
        <v>131</v>
      </c>
      <c s="5" t="n" r="B39">
        <v>40862</v>
      </c>
      <c s="5" t="n" r="C39">
        <v>46227</v>
      </c>
    </row>
    <row r="40" spans="1:3">
      <c s="4" t="s" r="A40">
        <v>132</v>
      </c>
      <c s="7" t="n" r="B40">
        <v>20945</v>
      </c>
      <c s="7" t="n" r="C40">
        <v>282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33</v>
      </c>
      <c s="2" t="s" r="B1">
        <v>1</v>
      </c>
    </row>
    <row r="2" spans="1:2">
      <c s="2" t="s" r="B2">
        <v>2</v>
      </c>
    </row>
    <row r="3" spans="1:2">
      <c s="3" t="s" r="A3">
        <v>134</v>
      </c>
    </row>
    <row r="4" spans="1:2">
      <c s="4" t="s" r="A4">
        <v>135</v>
      </c>
      <c s="4" t="s"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t="s" r="A1">
        <v>137</v>
      </c>
      <c s="2" t="s" r="B1">
        <v>1</v>
      </c>
    </row>
    <row r="2" spans="1:2">
      <c s="2" t="s" r="B2">
        <v>2</v>
      </c>
    </row>
    <row r="3" spans="1:2">
      <c s="3" t="s" r="A3">
        <v>138</v>
      </c>
    </row>
    <row r="4" spans="1:2">
      <c s="4" t="s" r="A4">
        <v>139</v>
      </c>
      <c s="4" t="s"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Financial Statements (Notes)</vt:lpstr>
      <vt:lpstr>Summary of Significant Accounti</vt:lpstr>
      <vt:lpstr>Net Income Per Share (Notes)</vt:lpstr>
      <vt:lpstr>Investments (Notes)</vt:lpstr>
      <vt:lpstr>Debt (Notes)</vt:lpstr>
      <vt:lpstr>Accumulated Other Comprehensive</vt:lpstr>
      <vt:lpstr>Income Taxes (Notes)</vt:lpstr>
      <vt:lpstr>Deferred Compensation and Other</vt:lpstr>
      <vt:lpstr>Equity-based Compensation (Note</vt:lpstr>
      <vt:lpstr>Treasury Stock (Notes)</vt:lpstr>
      <vt:lpstr>Significant Customer (Notes)</vt:lpstr>
      <vt:lpstr>Summary of Significant Accoun19</vt:lpstr>
      <vt:lpstr>Net Income Per Share (Policies)</vt:lpstr>
      <vt:lpstr>Income Taxes (Policies)</vt:lpstr>
      <vt:lpstr>Summary of Significant Accoun22</vt:lpstr>
      <vt:lpstr>Net Income Per Share (Tables)</vt:lpstr>
      <vt:lpstr>Accumulated Other Comprehensi24</vt:lpstr>
      <vt:lpstr>Deferred Compensation and Oth25</vt:lpstr>
      <vt:lpstr>Financial Statements (Details)</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Summary of Significant Accoun33</vt:lpstr>
      <vt:lpstr>Net Income Per Share (Details)</vt:lpstr>
      <vt:lpstr>Investments (Details)</vt:lpstr>
      <vt:lpstr>Debt (Details)</vt:lpstr>
      <vt:lpstr>Accumulated Other Comprehensi37</vt:lpstr>
      <vt:lpstr>Accumulated Other Comprehensi38</vt:lpstr>
      <vt:lpstr>Income Taxes (Details)</vt:lpstr>
      <vt:lpstr>Deferred Compensation and Oth40</vt:lpstr>
      <vt:lpstr>Deferred Compensation and Oth41</vt:lpstr>
      <vt:lpstr>Deferred Compensation and Oth42</vt:lpstr>
      <vt:lpstr>Equity-based Compensation (Deta</vt:lpstr>
      <vt:lpstr>Treasury Stock (Details)</vt:lpstr>
      <vt:lpstr>Significant Customer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1:44:31Z</dcterms:created>
  <dcterms:modified xmlns:dcterms="http://purl.org/dc/terms/" xmlns:xsi="http://www.w3.org/2001/XMLSchema-instance" xsi:type="dcterms:W3CDTF">2015-10-28T11:44:31Z</dcterms:modified>
  <dc:title xmlns:dc="http://purl.org/dc/elements/1.1/">Untitled</dc:title>
  <dc:description xmlns:dc="http://purl.org/dc/elements/1.1/"/>
  <dc:subject xmlns:dc="http://purl.org/dc/elements/1.1/"/>
  <cp:keywords/>
  <cp:category/>
</cp:coreProperties>
</file>